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_2"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Marketable Securities" sheetId="11" state="visible" r:id="rId11"/>
    <sheet xmlns:r="http://schemas.openxmlformats.org/officeDocument/2006/relationships" name="Fair Value of Financial Measure" sheetId="12" state="visible" r:id="rId12"/>
    <sheet xmlns:r="http://schemas.openxmlformats.org/officeDocument/2006/relationships" name="License and Services Agreement" sheetId="13" state="visible" r:id="rId13"/>
    <sheet xmlns:r="http://schemas.openxmlformats.org/officeDocument/2006/relationships" name="Collaboration Agreements" sheetId="14" state="visible" r:id="rId14"/>
    <sheet xmlns:r="http://schemas.openxmlformats.org/officeDocument/2006/relationships" name="Convertible Promissory Notes" sheetId="15" state="visible" r:id="rId15"/>
    <sheet xmlns:r="http://schemas.openxmlformats.org/officeDocument/2006/relationships" name="Commitment and Contingencies" sheetId="16" state="visible" r:id="rId16"/>
    <sheet xmlns:r="http://schemas.openxmlformats.org/officeDocument/2006/relationships" name="Common Stock Reserved For Issua"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and Geographical Inform"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Balance Sheet Components (Table" sheetId="25" state="visible" r:id="rId25"/>
    <sheet xmlns:r="http://schemas.openxmlformats.org/officeDocument/2006/relationships" name="Marketable Securities (Tables)" sheetId="26" state="visible" r:id="rId26"/>
    <sheet xmlns:r="http://schemas.openxmlformats.org/officeDocument/2006/relationships" name="Fair Value of Financial Measu_2" sheetId="27" state="visible" r:id="rId27"/>
    <sheet xmlns:r="http://schemas.openxmlformats.org/officeDocument/2006/relationships" name="Convertible Promissory Notes (T" sheetId="28" state="visible" r:id="rId28"/>
    <sheet xmlns:r="http://schemas.openxmlformats.org/officeDocument/2006/relationships" name="Common Stock Reserved For Iss_2"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Company and Nature of Business " sheetId="32" state="visible" r:id="rId32"/>
    <sheet xmlns:r="http://schemas.openxmlformats.org/officeDocument/2006/relationships" name="Balance Sheet Components - Prop" sheetId="33" state="visible" r:id="rId33"/>
    <sheet xmlns:r="http://schemas.openxmlformats.org/officeDocument/2006/relationships" name="Balance Sheet Components - Addi" sheetId="34" state="visible" r:id="rId34"/>
    <sheet xmlns:r="http://schemas.openxmlformats.org/officeDocument/2006/relationships" name="Balance Sheet Components - Sche"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Fair Value of Financial Measu_3" sheetId="38" state="visible" r:id="rId38"/>
    <sheet xmlns:r="http://schemas.openxmlformats.org/officeDocument/2006/relationships" name="Fair Value of Financial Measu_4" sheetId="39" state="visible" r:id="rId39"/>
    <sheet xmlns:r="http://schemas.openxmlformats.org/officeDocument/2006/relationships" name="Fair Value of Financial Measu_5" sheetId="40" state="visible" r:id="rId40"/>
    <sheet xmlns:r="http://schemas.openxmlformats.org/officeDocument/2006/relationships" name="License and Services Agreement " sheetId="41" state="visible" r:id="rId41"/>
    <sheet xmlns:r="http://schemas.openxmlformats.org/officeDocument/2006/relationships" name="Collaboration Agreements - Addi" sheetId="42" state="visible" r:id="rId42"/>
    <sheet xmlns:r="http://schemas.openxmlformats.org/officeDocument/2006/relationships" name="Convertible Promissory Notes - " sheetId="43" state="visible" r:id="rId43"/>
    <sheet xmlns:r="http://schemas.openxmlformats.org/officeDocument/2006/relationships" name="Convertible Promissory Notes _2" sheetId="44" state="visible" r:id="rId44"/>
    <sheet xmlns:r="http://schemas.openxmlformats.org/officeDocument/2006/relationships" name="Commitments and Contingencies -" sheetId="45" state="visible" r:id="rId45"/>
    <sheet xmlns:r="http://schemas.openxmlformats.org/officeDocument/2006/relationships" name="Common Stock Reserved For Iss_3"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Gran" sheetId="49" state="visible" r:id="rId49"/>
    <sheet xmlns:r="http://schemas.openxmlformats.org/officeDocument/2006/relationships" name="Stock-Based Compensation - Tota" sheetId="50" state="visible" r:id="rId50"/>
    <sheet xmlns:r="http://schemas.openxmlformats.org/officeDocument/2006/relationships" name="Income Taxes - Additional Infor"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Segment and Geographic Informat" sheetId="54" state="visible" r:id="rId54"/>
    <sheet xmlns:r="http://schemas.openxmlformats.org/officeDocument/2006/relationships" name="Employee Benefit Plan - Additio" sheetId="55" state="visible" r:id="rId55"/>
    <sheet xmlns:r="http://schemas.openxmlformats.org/officeDocument/2006/relationships" name="Related Party Transactions - Ad" sheetId="56" state="visible" r:id="rId56"/>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8</t>
  </si>
  <si>
    <t>Nov. 1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ntity Registrant Name</t>
  </si>
  <si>
    <t>Vaccinex,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Dec. 31, 2017</t>
  </si>
  <si>
    <t>Current assets:</t>
  </si>
  <si>
    <t>Cash and cash equivalents</t>
  </si>
  <si>
    <t>Marketable securities</t>
  </si>
  <si>
    <t>Accounts receivable, net</t>
  </si>
  <si>
    <t>Prepaid expenses and other current assets</t>
  </si>
  <si>
    <t>Total current assets</t>
  </si>
  <si>
    <t>Property and equipment, net</t>
  </si>
  <si>
    <t>TOTAL ASSETS</t>
  </si>
  <si>
    <t>Current liabilities:</t>
  </si>
  <si>
    <t>Accounts payable</t>
  </si>
  <si>
    <t>Accrued expenses</t>
  </si>
  <si>
    <t>Deferred revenue</t>
  </si>
  <si>
    <t>Total current liabilities</t>
  </si>
  <si>
    <t>Convertible promissory notes to related party, net</t>
  </si>
  <si>
    <t>Derivative liabilities</t>
  </si>
  <si>
    <t>TOTAL LIABILITIES</t>
  </si>
  <si>
    <t>Commitments and contingencies (Note 9)</t>
  </si>
  <si>
    <t xml:space="preserve"> </t>
  </si>
  <si>
    <t>Redeemable convertible preferred stock (Series B, B-1, B-2, C, D), par value of $0.001 per share; zero and 66,317,000 shares authorized as of September 30, 2018 and December 31, 2017; zero shares issued and outstanding as of September 30, 2018; 53,089,959 shares issued and 53,089,796 shares outstanding as of December 31, 2017 with aggregate liquidation preference of $0 and $140,261 as of September, 2018 and December 31, 2017</t>
  </si>
  <si>
    <t>Stockholders’ equity (deficit):</t>
  </si>
  <si>
    <t>Convertible preferred stock (Series A), par value of $0.001 per share; zero and 5,702,450 shares authorized, issued and outstanding as of September 30, 2018 and December 31, 2017 with aggregate liquidation preference of $0 and $7,684 as of September 30, 2018 and December 31, 2017</t>
  </si>
  <si>
    <t>Common stock, par value of $0.0001 per share; 160,000,000 shares authorized as of September 30, 2018 and December 31, 2017; 11,476,601 and 1,103,396 shares issued as of September 30, 2018 and December 31, 2017; 11,475,749 and 1,102,560 shares outstanding as of September 30, 2018 and December 31, 2017</t>
  </si>
  <si>
    <t>Additional paid-in capital</t>
  </si>
  <si>
    <t>Treasury stock, at cost; zero and 163 shares of redeemable convertible preferred stock as of September 30, 2018 and December 31, 2017, and 852 and 836 shares of common stock as of September 30, 2018 and December 31, 2017</t>
  </si>
  <si>
    <t>Accumulated deficit</t>
  </si>
  <si>
    <t>Total Vaccinex, Inc. stockholders’ deficit</t>
  </si>
  <si>
    <t>Noncontrolling interests</t>
  </si>
  <si>
    <t>TOTAL STOCKHOLDERS’ EQUITY (DEFICIT)</t>
  </si>
  <si>
    <t>TOTAL LIABILITIES, REDEEMABLE CONVERTIBLE PREFERRED STOCK AND STOCKHOLDERS’ EQUITY (DEFICIT)</t>
  </si>
  <si>
    <t>Condensed Consolidated Balance Sheets (Unaudited) (Parenthetical) - USD ($) $ in Thousands</t>
  </si>
  <si>
    <t>Temporary equity, par value</t>
  </si>
  <si>
    <t>Temporary equity, shares authorized</t>
  </si>
  <si>
    <t>Temporary equity, shares issued</t>
  </si>
  <si>
    <t>Temporary equity, shares outstanding</t>
  </si>
  <si>
    <t>Temporary equity, aggregate liquidation preference</t>
  </si>
  <si>
    <t>Common stock, par value</t>
  </si>
  <si>
    <t>Common stock, shares authorized</t>
  </si>
  <si>
    <t>Common stock, shares issued</t>
  </si>
  <si>
    <t>Common stock, shares outstanding</t>
  </si>
  <si>
    <t>Treasury stock, preferred shares</t>
  </si>
  <si>
    <t>Treasury stock, common shares</t>
  </si>
  <si>
    <t>Series A Convertible Preferred Stock</t>
  </si>
  <si>
    <t>Preferred stock, par value</t>
  </si>
  <si>
    <t>Preferred stock, shares authorized</t>
  </si>
  <si>
    <t>Preferred stock, shares issued</t>
  </si>
  <si>
    <t>Preferred stock, shares outstanding</t>
  </si>
  <si>
    <t>Preferred stock, aggregate liquidation preference</t>
  </si>
  <si>
    <t>Condensed Consolidated Statements of Operations and Comprehensive Loss (Unaudited) - USD ($)</t>
  </si>
  <si>
    <t>3 Months Ended</t>
  </si>
  <si>
    <t>Sep. 30, 2017</t>
  </si>
  <si>
    <t>Income Statement [Abstract]</t>
  </si>
  <si>
    <t>Revenue</t>
  </si>
  <si>
    <t>Costs and expenses:</t>
  </si>
  <si>
    <t>Cost of revenue</t>
  </si>
  <si>
    <t>Research and development</t>
  </si>
  <si>
    <t>General and administrative</t>
  </si>
  <si>
    <t>Total costs and expenses</t>
  </si>
  <si>
    <t>Loss from operations</t>
  </si>
  <si>
    <t>Change in fair value of derivative liabilities</t>
  </si>
  <si>
    <t>Interest expense</t>
  </si>
  <si>
    <t>Loss on extinguishment of related party convertible promissory note</t>
  </si>
  <si>
    <t>Other income (expense), net</t>
  </si>
  <si>
    <t>Loss before provision for income taxes</t>
  </si>
  <si>
    <t>Provision for income taxes</t>
  </si>
  <si>
    <t>Net loss</t>
  </si>
  <si>
    <t>Net loss attributable to Vaccinex, Inc.</t>
  </si>
  <si>
    <t>Cumulative dividends on redeemable convertible preferred stock</t>
  </si>
  <si>
    <t>Net loss attributable to Vaccinex, Inc. common stockholders, basic and diluted</t>
  </si>
  <si>
    <t>Net loss per share attributable to Vaccinex, Inc. common stockholders, basic and diluted</t>
  </si>
  <si>
    <t>Weighted-average shares used in computing net loss per share attributable to Vaccinex, Inc. common stockholders, basic and diluted</t>
  </si>
  <si>
    <t>Consolidated Statements of Redeemable Convertible Preferred Stock and Stockholders' Equity (Deficit) (Unaudited) - USD ($) $ in Thousands</t>
  </si>
  <si>
    <t>Total</t>
  </si>
  <si>
    <t>IPO</t>
  </si>
  <si>
    <t>Redeemable Convertible Preferred Stock</t>
  </si>
  <si>
    <t>Convertible Preferred Stock</t>
  </si>
  <si>
    <t>Common Stock</t>
  </si>
  <si>
    <t>Common StockIPO</t>
  </si>
  <si>
    <t>Common StockSeries B Redeemable Convertible Preferred Stock</t>
  </si>
  <si>
    <t>Common StockSeries A Convertible Preferred Stock</t>
  </si>
  <si>
    <t>Additional Paid-in Capital</t>
  </si>
  <si>
    <t>Additional Paid-in CapitalIPO</t>
  </si>
  <si>
    <t>Additional Paid-in CapitalSeries B Redeemable Convertible Preferred Stock</t>
  </si>
  <si>
    <t>Additional Paid-in CapitalSeries A Convertible Preferred Stock</t>
  </si>
  <si>
    <t>Treasury Stock</t>
  </si>
  <si>
    <t>Treasury StockRedeemable Convertible Preferred Stock</t>
  </si>
  <si>
    <t>Accumulated Deficit</t>
  </si>
  <si>
    <t>Total Vaccinex,Inc. Stockholders' Deficit</t>
  </si>
  <si>
    <t>Total Vaccinex,Inc. Stockholders' DeficitIPO</t>
  </si>
  <si>
    <t>Noncontrolling Interests</t>
  </si>
  <si>
    <t>Balance at Dec. 31, 2016</t>
  </si>
  <si>
    <t>Balance, Shares at Dec. 31, 2016</t>
  </si>
  <si>
    <t>Stock-based compensation</t>
  </si>
  <si>
    <t>Issuance of Series D redeemable convertible preferred stock, net of issuance cost</t>
  </si>
  <si>
    <t>Issuance of Series D redeemable convertible preferred stock, net of issuance cost, Shares</t>
  </si>
  <si>
    <t>Exercise of stock options</t>
  </si>
  <si>
    <t>Exercise of stock options, Shares</t>
  </si>
  <si>
    <t>Balance at Sep. 30, 2017</t>
  </si>
  <si>
    <t>Balance, Shares at Sep. 30, 2017</t>
  </si>
  <si>
    <t>Balance at Dec. 31, 2017</t>
  </si>
  <si>
    <t>Balance, Shares at Dec. 31, 2017</t>
  </si>
  <si>
    <t>Initial public offering, net of issuance costs of $5,551</t>
  </si>
  <si>
    <t>Initial public offering, net of issuance costs of $5,551, Shares</t>
  </si>
  <si>
    <t>Conversion of convertible preferred stock to common stock</t>
  </si>
  <si>
    <t>Conversion of convertible preferred stock to common stock, Shares</t>
  </si>
  <si>
    <t>Capital contribution</t>
  </si>
  <si>
    <t>Balance at Sep. 30, 2018</t>
  </si>
  <si>
    <t>Balance, Shares at Sep. 30, 2018</t>
  </si>
  <si>
    <t>Consolidated Statements of Redeemable Convertible Preferred Stock and Stockholders' Equity (Deficit) (Unaudited) (Parenthetical) - USD ($) $ in Thousands</t>
  </si>
  <si>
    <t>Redeemable convertible preferred stock, issuance cost</t>
  </si>
  <si>
    <t>Initial public offering, issuance costs</t>
  </si>
  <si>
    <t>Condensed Consolidated Statements of Cash Flows (Unaudited) - USD ($)</t>
  </si>
  <si>
    <t>CASH FLOWS FROM OPERATING ACTIVITIES:</t>
  </si>
  <si>
    <t>Adjustments to reconcile net loss to net cash used in operating activities:</t>
  </si>
  <si>
    <t>Depreciation</t>
  </si>
  <si>
    <t>Amortization of debt discount</t>
  </si>
  <si>
    <t>Net amortization of premiums and discounts on marketable securities</t>
  </si>
  <si>
    <t>Changes in operating assets and liabilities:</t>
  </si>
  <si>
    <t>Accounts receivable</t>
  </si>
  <si>
    <t>Net cash used in operating activities</t>
  </si>
  <si>
    <t>CASH FLOWS FROM INVESTING ACTIVITIES:</t>
  </si>
  <si>
    <t>Purchases of marketable securities</t>
  </si>
  <si>
    <t>Purchase of property and equipment</t>
  </si>
  <si>
    <t>Net cash used in investing activities</t>
  </si>
  <si>
    <t>CASH FLOWS FROM FINANCING ACTIVITIES:</t>
  </si>
  <si>
    <t>Proceeds from issuance of convertible promissory notes to related parties, net of issuance cost</t>
  </si>
  <si>
    <t>Proceeds from initial public offering of common stock, net of commissions and underwriting discounts</t>
  </si>
  <si>
    <t>Payments of initial public offering costs</t>
  </si>
  <si>
    <t>Proceeds from exercise of stock options</t>
  </si>
  <si>
    <t>Repayment of convertible promissory note, related party</t>
  </si>
  <si>
    <t>Proceeds from capital contribution</t>
  </si>
  <si>
    <t>Net cash provided by financing activities</t>
  </si>
  <si>
    <t>NET INCREASE (DECREASE) IN CASH AND CASH EQUIVALENTS</t>
  </si>
  <si>
    <t>CASH AND CASH EQUIVALENTS–Beginning of period</t>
  </si>
  <si>
    <t>CASH AND CASH EQUIVALENTS–End of period</t>
  </si>
  <si>
    <t>SUPPLEMENTAL DISCLOSURES OF NONCASH INVESTING AND FINANCING ACTIVITIES:</t>
  </si>
  <si>
    <t>Cash paid for interest</t>
  </si>
  <si>
    <t>Purchase of property and equipment in accounts payable</t>
  </si>
  <si>
    <t>Conversion of redeemable convertible preferred stock into common stock</t>
  </si>
  <si>
    <t>Conversion of convertible preferred stock into common stock</t>
  </si>
  <si>
    <t>Issuance of common stock</t>
  </si>
  <si>
    <t>Series D Redeemable Convertible Preferred Stock [Member]</t>
  </si>
  <si>
    <t>Proceeds from issuance of Series D redeemable convertible preferred stock, net of issuance costs</t>
  </si>
  <si>
    <t>Company and Nature of Business</t>
  </si>
  <si>
    <t>Organization Consolidation And Presentation Of Financial Statements [Abstract]</t>
  </si>
  <si>
    <t>1.
COMPANY AND NATURE OF BUSINESS Description of Business Vaccinex, Inc. (together with its subsidiaries,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and development, marketing development and raising capital. The Company is subject to a number of risks common to other early-stage biotechnology companies including, but not limited to,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potential product liability, compliance with governmental regulations, technological and medical risks, customer demand, management of growth and effectiveness of marketing by the Company. If the Company does not successfully commercialize or partner any of its product candidates, it will be unable to generate product revenue or achieve profitability. Initial Public Offering In August 2018, the Company completed its initial public offering (the “IPO”) in which it issued and sold 3,333,334 shares of its common stock, $0.0001 par value, at a public offering price of $12.00 per share. The Company received net proceeds of $37.2 million after deducting underwriting discounts and commissions of $2.8 million, but before deducting offering expenses of $2.7 million. In addition, in connection with the IPO:
•
all shares of the Company’s then-outstanding convertible preferred stock were automatically converted and reclassified into 7,039,155 shares of its common stock, $0.0001 par value;
•
a 1-for-10 reverse stock split of the Company’s common stock was effected; and
•
the Company repaid a $1.5 million convertible promissory note issued in June 2016 (the “June 2016 Note”), held by a related party, Vaccinex (Rochester), L.L.C. (“Vaccinex LLC”), which is majority owned and controlled by Dr. Maurice Zauderer, the Company’s President, Chief Executive Officer and a member of its board of directors. Liquidity These condensed consolidated financial statements have been prepared on a going concern basis, which implies the Company will continue to realize its assets and discharge its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17.7 million and $15.1 million for the nine months ended September 30, 2018 and 2017, respectively, an accumulated deficit of $208.3 million and $187.2 million and stockholders’ equity of $23.7 million as of September 30, 2018 and stockholders’ deficit of $113.5 million as of December 31, 2017, respectively. The Company’s ability to continue as a going concern is at issue due to its historical net losses and negative cash flows from operations, and its need for additional financing to fund future operations. These conditions rais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The Company believes that its existing cash and cash equivalents and marketable securities balances of $ million and $16.1 million as of September 30, 2018, respectively, are sufficient to provide liquidity to fund its operations through the 3 rd</t>
  </si>
  <si>
    <t>Summary of Significant Accounting Policies</t>
  </si>
  <si>
    <t>Accounting Policies [Abstract]</t>
  </si>
  <si>
    <t>2.
SUMMARY OF SIGNIFICANT ACCOUNTING POLICIES Basis of Presentation and Consolidation These condensed consolidated financial statements reflect the accounts and operations of the Company and those of its subsidiaries in which the Company has a controlling financial interest. All intercompany transactions and balances have been eliminated. The accompanying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8. The year-end balance sheet data was derived from audited consolidated financial statements, but does not include all disclosures required by U.S. GAAP. Certain information and note disclosures normally included in annual consolidated financial statements prepared in accordance with U.S. GAAP have been omitted under the rules and regulations of the SEC. These condensed consolidated financial statements should be read in conjunction with the audited consolidated financial statements and related notes contained in the final prospectus related to the Company’s IPO (the “Prospectus”), which was filed with the SEC on August 10, 2018 pursuant to Rule 424(b) of the Securities Act of 1933, as amended, relating to the Company’s Registration Statement on Form S-1 (File No. 333-226103). The accounting policies followed in the preparation of these consolidated condensed financial statements are consistent in all material respects with those presented in Note 2 to the financial statements included in the Company’s Prospectus, except for the Company’s accounting policy, as described below, for its recently purchased marketable securities. Marketable Securities Marketable securities consist of investments with original maturities greater than 90 days at their acquisition date. The Company classifies all of its marketable securities as available-for-sale securities. The Company’s marketable securities are measured and reported at fair value using quoted prices in active markets for similar securities. Unrealized gains and losses on available-for-sale securities are reported as accumulated other comprehensive loss, which is a separate component of stockholders’ equity (deficit). The cost of securities sold is determined on a specific identification basis, and realized gains and losses are included in other income (expense), net in the condensed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statement of operations and comprehensive loss. No such adjustments were necessary during the periods presented. 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 Concentration of Credit Risk, Other Risks and Uncertainties Financial instruments that potentially subject the Company to concentrations of credit risk consist primarily of cash and cash equivalents and marketable securities. Cash equivalents are deposited in interest-bearing money market accounts and short-term investments consist of highly liquid U.S. government treasury bills and notes. The Company deposits its cash with multiple financial institutions and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Comprehensive Loss The Company did not have any other comprehensive income or loss for any of the periods presented and therefore comprehensive loss did not differ from net loss. Recent Accounting Pronouncements Not Yet Adopted In May 2014, the Financial Accounting Standards Board (“FASB”) issued Accounting Standard Update (“ASU”) No. 2014-09, Revenue from Contracts with Customers Revenue Recognition In February 2016, the FASB issued ASU No. 2016-02, Leases Leases Recently Adopted Accounting Pronouncements In August 2016, the FASB issued ASU No. 2016-15, Statement of Cash Flows: Classification of Certain Cash Receipts and Cash Payments, In May 2017, the FASB issued ASU No. 2017-09, Compensation-Stock Compensation: Scope of Modification Accounting In March 2016, the FASB issued ASU No. 2016-09, Compensation–Stock Compensation: Improvements to Employee Share-Based Payment Accounting</t>
  </si>
  <si>
    <t>Balance Sheet Components</t>
  </si>
  <si>
    <t>Balance Sheet Related Disclosures [Abstract]</t>
  </si>
  <si>
    <t>3.
BALANCE SHEET COMPONENTS Property and Equipment Property and equipment consist of the following (in thousands):
As of September 30, 2018
As of December 31, 2017
Leasehold improvements
$
3,145
$
3,140
Research equipment
3,102
2,998
Furniture and fixtures
350
350
Computer equipment
214
214
Property and equipment, gross
6,811
6,702
Less: accumulated depreciation and amortization
(6,267
)
(6,101
)
Property and equipment, net
$
544
$
601
Depreciation and amortization expense related to property and equipment was Accrued Expenses Accrued expenses consist of the following (in thousands):
As of September 30, 2018
As of December 31, 2017
Accrued clinical trial cost
$
3,260
$
891
Accrued consulting and legal
287
239
Accrued payroll and related benefits
227
311
Accrued interest
—
192
Accrued other
44
324
Accrued expenses
$
3,818
$
1,957</t>
  </si>
  <si>
    <t>Marketable Securities</t>
  </si>
  <si>
    <t>Investments Debt And Equity Securities [Abstract]</t>
  </si>
  <si>
    <t>4.
MARKETABLE SECURITIES As of September 30, 2018, the fair value of available-for-sale marketable securities was as follows (in thousands):
September 30, 2018
Amortized Cost
Gross Unrealized Gains
Gross Unrealized Losses
Fair Value
Marketable securities:
U.S. Treasury securities
$
16,121
$
—
$
—
$
16,121
$
16,121
$
—
$
—
$
16,121
All of the Company’s available-for-sale marketable securities at September 30, 2018 are maturing in one year or less.</t>
  </si>
  <si>
    <t>Fair Value of Financial Measurements</t>
  </si>
  <si>
    <t>Fair Value Disclosures [Abstract]</t>
  </si>
  <si>
    <t>5 .
FAIR VALUE OF FINANCIAL MEASUREMENT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following table sets forth the fair value of the Company’s financial assets by level within the fair value hierarchy (in thousands):
September 30, 2018
Fair Value
Level 1
Level 2
Level 3
Financial Assets:
Cash equivalents:
Money market fund
$
1,512
$
1,512
$
—
$
—
U. S. Treasury securities
6,741
—
6,741
—
Marketable securities:
U. S. Treasury securities
16,121
—
16,121
—
Total Financial Assets
$
24,374
$
1,512
$
22,862
$
—
December 31, 2017
Fair Value
Level 1
Level 2
Level 3
Financial Assets:
Cash equivalents:
Money market fund
$
1,011
$
1,011
$
—
$
—
Total Financial Assets
$
1,011
$
1,011
$
—
$
—
Financial Liabilities:
Derivative liability
$
369
$
—
$
—
$
369
Total Financial Liabilities
$
369
$
—
$
—
$
369
The Company did not transfer any assets measured at fair value on a recurring basis to or from Level 1 and Level 2 during the nine months ended September 30, 2018. The following table sets forth a summary of the changes in the fair value of the Company’s Level 3 financial instruments as follows (in thousands):
Derivative Liability
Balance – December 31, 2017
$
369
Change in fair value
(369
)
Balance – September 30, 2018
$
—
Level 3 instruments consist of the Company’s embedded derivative liabilities related to conversion features within the outstanding convertible promissory notes as of December 31, 2017, and a free-standing derivative related to an option to purchase shares in a future equity financing as of December 31, 2017. The fair value of the derivative liabilities was measured using a with-and-without valuation methodology. Inputs used to determine the estimated fair value of the derivative instruments include the probability estimates of potential settlement scenarios for the convertible promissory notes, a present value discount rate and an estimate of the expected timing of settlement. Certain unobservable inputs used in the fair value measurement of the derivative instruments associated with the convertible promissory notes are the scenario probabilities and the discount rate estimated at the valuation date. Generally, an increase or decrease in the discount rate would result in a directionally opposite impact to the fair value measurement of the derivative instruments. Also, changes in the probability scenarios would have varying impacts depending on the weighting of each specific scenario. From the proceeds of the convertible promissory notes, a portion equal to the fair value of the derivative instruments was recognized as an additional debt discount and as derivative liabilities on the condensed consolidated balance sheet upon issuance of the respective convertible promissory notes. The derivative liabilities require periodic remeasurements to fair value while the derivative is outstanding and, accordingly, the Company recognized a gain of $31,000 and $157,000 from the remeasurement of the derivative liabilities associated with the convertible promissory notes for the three months ended September 30, 2018 and 2017, respectively, and a gain of $369,000 and a loss of $214,000 for the nine months ended September 30, 2018 and 2017, respectively, and presents such amounts in its condensed consolidated statements of operations and comprehensive loss as changes in fair value of derivative liabilities. As of September 30, 2018 the convertible promissory notes had been paid in full.</t>
  </si>
  <si>
    <t>License and Services Agreement</t>
  </si>
  <si>
    <t>Research And Development [Abstract]</t>
  </si>
  <si>
    <t xml:space="preserve">6 .
LICENSE AND SERVICES AGREEMENT In November 2017, the Company entered into a license agreement (the “VX3 License Agreement”) with VX3 (DE) LLP (“VX3”), which was formed by a group of Canadian investors including the Company’s majority stockholder, FCMI Parent Co. (“FCMI Parent”). VX3 was created for the purpose of funding the Company’s research and development activities for VX15, our most advanced product candidate. Under the VX3 License Agreement, the Company granted VX3 the license to use, make, have made, sell, offer and import VX15 for the treatment of Huntington’s disease in the U.S. and Canada and, in return, VX3 agreed to fund research and development activities with up to an aggregate of $32.0 million in milestone payments to the Company and to share any VX15 profits and sublicensing revenue under the agreement in an amount based on a calculation set forth in the agreement. The Company also entered into a services agreement with VX3 (the “Services Agreement”), pursuant to which the Company will carry out development activities for VX15 for the treatment of Huntington’s disease in the U.S. and Canada in exchange for services payments from VX3, including a payment of $11.9 million in 2017. The VX3 License Agreement expires upon the last to expire licensed patent and may be terminated by either party upon uncured material breach, the occurrence of certain transactions or financings including the consummation of an initial public offering by the Company, uncured failure of VX3 to make any payment due under the Services Agreement, or upon written notice after November 6, 2020. The Services Agreement may be terminated by either party upon an uncured material breach and is automatically terminated upon termination of the VX3 License Agreement. The VX3 License Agreement provides that upon termination, the Company will issue to VX3 or its designees the number of shares of the Company’s common stock equal to the lesser of (1) the aggregate of all payments made to VX3 by the Canadian investors divided by $18.20 and (2) the then fair market value of VX3 divided by the then fair market value of one share of the Company’s common stock. The Company has a variable interest in VX3 through FCMI Parent, which is majority owned and controlled by the Company’s chairman, and it controls 90% and 96% of VX3’s voting interest as of September 30, 2018 and December 31, 2017, respectively. VX3 does not have any business operations or generate any income or expenses and is primarily a funding mechanism specifically for the benefit of the Company, as its only activities consist of the receipt of funding and the contribution of such funding to the Company. Therefore, the Company determined that it is the primary beneficiary of VX3 and that the operating results of VX3 should be incorporated into the Company’s condensed consolidated financial statements accordingly. In February, May and June 2018, the Services Agreement was amended to allow VX3 to provide additional funding for future research and development activities to take place in the year ending December 31, 2018 and to repay an outstanding convertible note in the amount of $4.0 million (Note 8). No other terms of the Services Agreement were amended; therefore, the above assessment resulting in the Company being the primary beneficiary of the VX3 entity remained unchanged as of September 30, 2018. For the nine months ended September 30, 2018, the Company recorded the gross proceeds of $12.0 million, received from VX3 as capital contributions from noncontrolling interests on the condensed consolidated financial statements. </t>
  </si>
  <si>
    <t>Collaboration Agreements</t>
  </si>
  <si>
    <t>Collaboration Agreements [Abstract]</t>
  </si>
  <si>
    <t xml:space="preserve">7 .
COLLABORATION AGREEMENTS Merck Sharp &amp; Dohme Corp. In September 2017, the Company entered into a research agreement with Merck Sharp &amp; Dohme Corp. (“Merck”) to test vaccinia strain Modified Vaccinia Ankara. Under the research agreement, the Company designed genetic sequence for all constructs listed in the agreement and conducted research in accordance with the research protocol and a mutually agreed scope of work outlined in the agreement. Merck supplied the Company sufficient samples of the antibodies to carry out the research and has sole ownership of all right, title, interest and copy rights of the research results. The Company received quarterly service payments in the amount of $138,000 under the research agreement, of which $69,000 was recognized as service revenue for the nine months ended September 30, 2018. Deferred revenue as of December 31, 2017 totaled $69,000. The research agreement expired in June 2018.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The term for each research program is nine to twelve months (not exceeding twelve months unless extended by written agreement) including time necessary for any functional assessment conducted by Surface following the commencement of the research program. Surface will provide the Company material to carry out the research activities. During the research program term, the Company also grants Surface non-exclusive, worldwide, limited-purpose license for each target to use the Company’s research program materials for conducting the research work pursuant to the agreement. Under the agreement, Surface has been granted exclusive options, exercisable by providing a written notice to the Company, to obtain (i) an exclusive product license to make, use, sell and import products incorporating the antibody targeting the first antigen and (ii) an exclusive research tool license to use the antibody targeting the second antigen to perform research. Under the agreement, Surface will pay an upfront technology access fee of $250,000 and milestone payments upon completion of each of four designated milestones for the first target antigen specified in the agreement. For the second target antigen, Surface will make payments to the Company based on time incurred by the Company in the conduct of the work plan described in the agreement. Surface will reimburse the Company for expenses incurred (i) in the conduct of the work plan as detailed in the research funding budget and (ii) for patent filings and prosecution of the Company’s program intellectual property as described in the agreement. The exercise of each option would also entail a license fee and annual maintenance fees, and in the case of the product license, royalties and additional milestone payments. During the year ended December 31, 2017, the Company received the upfront technology access fee of $250,000, of which $63,000 and $188,000 was recognized as revenue from the amortization of this upfront fee for the three months and nine months ended September 30, 2018, respectively. The remaining $42,000 is reported as deferred revenue as of September 30, 2018. The Company also received $66,000 and $199,000 service fee payments for work conducted under the agreement, for the three months and nine months ended September 30, 2018, respectively. This agreement will expire upon the expiration of both research programs and all evaluation and testing periods. Heptares Therapeutics, Ltd. In June 2018, the Company entered into a three-month research service agreement with Heptares Therapeutics, Ltd. (“Heptares”) to provide research services to Heptares. Under the agreement, Heptares will provide the Company compounds, materials or samples, and the Company will perform feasibility services to allow Heptares to evaluate the feasibility of the Company’s technology. The Company received a payment of $69,000 from Heptares under the research agreement which was recognized as service revenue for the three months ended September 30, 2018. </t>
  </si>
  <si>
    <t>Convertible Promissory Notes</t>
  </si>
  <si>
    <t>Debt Disclosure [Abstract]</t>
  </si>
  <si>
    <t xml:space="preserve">8 .
CONVERTIBLE PROMISSORY NOTES The following table sets forth a summary of the outstanding convertible promissory notes (in thousands):
As of December 31, 2017
June 2016 Note
$
1,500
Unamortized debt discount
(316
)
Net June 2016 Note
1,184
January 2017 Notes
4,000
Unamortized debt discount
(2,371
)
Net January 2017 Notes
1,629
Total convertible promissory notes, related parties
$
2,813
As of September 30, 2018, the Company did not have any convertible promissory notes outstanding. See “Conversion and Repayment of Convertible Promissory Notes” below. June 2016 Note The June 2016 Note accrued interest at a compounded annual rate of 8% and had a maturity date three years from issuance, if not converted before then. Upon the occurrence of a default event, such as payment or performance defaults, bankruptcy, change in control (if elected to be treated as such by the lenders), or other violation, the interest rate would increase to a compounded annual rate of 12% until such time the default is cured. Upon maturity, the holder of these convertible promissory notes was to be repaid the outstanding principal plus all accrued interest. The Company also had the ability to prepay the convertible promissory notes, plus accrued interest, without penalty. The debt issuance costs for these convertible promissory notes were not material. The June 2016 Note, together with accrued interest, was convertible (i) automatically upon a future qualifying financing event, which includes the sale of shares in a future preferred stock financing with gross proceeds of at least $5.0 million or the issuance of shares of common stock in an IPO, (ii) upon a change of control (unless the lenders elect to treat such event as a default), or (iii) upon a future non-qualifying financing event at the election of the lenders. Upon a future qualifying financing event, the outstanding principal, together with accrued interest, would convert into shares of the newly issued securities at 85% of the price paid in the financing. However, a closing of the sale of the Company’s convertible preferred stock with minimum gross proceeds of $5.0 million January 2017 Notes In January 2017, the Company entered into a convertible promissory note agreement whereby it agreed to issue, in the aggregate, $10.0 million of convertible promissory notes to a related party (the “January 2017 Notes”). The $4.0 million of the January 2017 Notes issued in January 2017 did not accrue interest, but the other $6.0 million of the January 2017 Notes issued in April, August and October 2017 accrued interest at an annual rate of 2%. The January 2017 Notes had a maturity date three years from issuance. Upon maturity, the holder of these convertible promissory notes was to be repaid the outstanding principal plus all accrued interest. The Company was also authorized to prepay the January 2017 Notes, plus accrued interest, without penalty. The debt issuance costs for these convertible promissory notes were not material. Of the January 2017 Notes, $6.0 million were paid in 2017 and the balance was paid in full on March 8, 2018. See “Conversion and Repayment of Convertible Promissory Notes” below. Conversion Feature and Option The conversion terms of the January 2017 Notes were similar to the June 2016 Note, except that the conversion price of the January 2017 Notes upon a qualifying financing was the lower of (1) $18.20 per share, or (2) 85% of the price per share of the newly issued securities. In connection with the issuance of the January 2017 Notes, the Company and the related party also entered into a side letter agreement that granted the related party an exclusive option to acquire shares with a fair value of up to $4.0 million in the next qualifying financing (the “option arrangement”), at a price per share equal to the conversion price of the January 2017 Notes, which option arrangement was waived on March 8, 2018. From the proceeds of the convertible promissory notes, the portion equal to the fair value of the embedded derivative liabilities and the option derivative at the time of each respective issuance was recognized as a debt discount to be amortized to interest expense over the term of the related convertible promissory notes. The Company recognized interest expense of $17,000 and $324,000 for the amortization of the debt discounts during the three months ended September 30, 2018 and 2017, respectively, and $308,000 and $886,000 during the nine months ended September 30, 2018 and 2017, respectively. Conversion and Repayment of Convertible Promissory Notes In August 2016, the Company raised $10.7 million in Series D redeemable convertible preferred stock financing, which qualified as a Qualified Financing (preferred stock financing with gross proceeds of at least $5.0 million) for several convertible promissory notes issued in prior years. The outstanding principal and accrued interest of these convertible promissory notes totaling $27.1 million was converted into 17,485,445 shares of Series D redeemable convertible preferred stock at $1.547 per share, or 85% of the Series D redeemable convertible preferred stock issuance price of $1.82 per share, as specified in each convertible promissory note agreement. The $8.6 million unamortized debt discount was reclassified into Series D redeemable convertible preferred stock. The related embedded derivative liabilities totaling $4.8 million were marked to fair value on the conversion date and were included in the accounting for the conversion of the convertible promissory notes to Series D redeemable convertible preferred stock. Of the January 2017 Notes, $2.0 million issued in April 2017 was repaid along with accrued interest in May 2017, $4.0 million issued in August and October 2017 was repaid along with accrued interest in November 2017 and $4.0 million issued in January 2017 was repaid in March 2018. The option arrangement associated with the January 2017 Notes was also waived upon the repayment of the January 2017 Notes. As a result of this repayment, the related $0.3 million derivative liabilities associated with the conversion feature and the option arrangement were written off and the $2.2 million unamortized debt discount was recognized as a loss on extinguishment of related party convertible promissory note in the condensed consolidated statements of operations in the nine months ended September 30, 2018. The June 2016 Note was repaid along with accrued interest in August 2018. As a result of this repayment, the related $31,000 derivative liability associated with the conversion feature and the option arrangement were written off and the $199,000 unamortized debt discount was recognized as a loss on extinguishment of related party convertible promissory note in the condensed consolidated statements of operations in the three months ended September 30, 2018. As of December 31, 2017, the Company was in compliance with all financial covenants in the convertible promissory notes. </t>
  </si>
  <si>
    <t>Commitment and Contingencies</t>
  </si>
  <si>
    <t>Commitments And Contingencies Disclosure [Abstract]</t>
  </si>
  <si>
    <t>Commitments and Contingencies</t>
  </si>
  <si>
    <t xml:space="preserve">9 .
COMMITMENTS AND CONTINGENCIES Sublicense Termination Payments In 2006, the Company licensed certain technology to EUSA Pharma SAS (“EUSA”) and in 2008, this technology was sublicensed by EUSA to Glaxo Group Limited (“GSK”) for development. GSK terminated its sub-license with EUSA in March 2010 and ownership of the technology reverted back to the Company. The Company may be required to pay EUSA up to $25.5 million plus ongoing royalty payments of 1% of net sales upon the occurrence of certain events involving the previously licensed technology, including Phase 3 clinical trial, FDA acceptance and approval and product sales. The Company is not planning any further commercialization efforts related to the previously licensed technology, and therefore does not anticipate any of the above described amounts will be paid. Operating Lease The Company leases its facilities from 1895 Management, Ltd., a New York corporation controlled by an entity affiliated with a director of the Company, under non-cancellable operating leases. Following entry into a lease extension agreement in July 2018, the lease agreement requires monthly rental payments of $14,000 through October 31, 2020. The Company is responsible for all maintenance, utilities, insurance and taxes related to the facility. As of September 30, 2018, the future minimum payments for the operating lease is $350,000. Rent expense incurred under the operating lease was $42,000 for the three months ended September 30, 2017 and 2018, and $126,000 for the nine months ended September 30, 2017 and 2018.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18 and December 31, 2017, the Company was not involved in any material legal proceedings. </t>
  </si>
  <si>
    <t>Common Stock Reserved For Issuance</t>
  </si>
  <si>
    <t>Equity [Abstract]</t>
  </si>
  <si>
    <t>10 .
COMMON STOCK RESERVED FOR ISSUANCE Common stock has been reserved for the following potential future issuances:
As of September 30, 2018
As of December 31, 2017
Conversion of outstanding preferred stock
—
7,039,155
Shares underlying outstanding stock options
403,686
420,956
Shares available for future stock option grants
425,000
19,034
Exchange of Vaccinex Products, LP units
1,202,566
1,202,566
Conversion of VX3 units
1,318,797
659,400
Total shares of common stock reserved
3,350,049
9,341,111</t>
  </si>
  <si>
    <t>Stock-Based Compensation</t>
  </si>
  <si>
    <t>Disclosure Of Compensation Related Costs Sharebased Payments [Abstract]</t>
  </si>
  <si>
    <t>1 1 .
STOCK-BASED COMPENSATION Employee Equity Plans In 2011, the Company adopted the 2011 Employee Equity Plan (the “2011 Plan”) for the purpose of granting stock, stock option, and stock appreciation rights awards to employees, advisors and consultants. Stock options granted under the 2011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of the voting power of all classes of stock of the Company, the exercise price must be at least 110%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Vesting period of stock option grants is determined by the board of directors, ranging from zero to eight years. Stock options granted under the 2011 Plan expire in five or ten years from the date of grant. Additionally, in August 2018, the Company adopted its 2018 Omnibus Incentive Plan (the “2018 Plan”). Under the 2018 Plan, 425,000 shares of common stock were reserved for future issuance to employees, directors, and consultants. The Company will not make any further grants under the 2011 Plan. A summary of the Company’s stock option activity and related information is as follows:
Options Outstanding
Stock Options
Weighted- Average Exercise Price
Weighted- Average Remaining Contractual Life (Years)
Aggregate Intrinsic Value
Balance as of December 31, 2017
420,956
$
9.20
7.4
$
5,021
Granted
28,000
13.60
Exercised
(700
)
7.10
Canceled
(44,570
)
7.10
Balance as of September 30, 2018
403,686
$
9.71
6.7
$
4,598
Exercisable as of September 30, 2018
357,014
$
9.49
6.5
$
4,146
The weighted-average grant date fair value of stock options granted to employees for the nine months ended September 30, 2018 and 2017 was $15.63 and $9.00 per share, respectively. The aggregate grant date fair value of stock options that vested during the nine months ended September 30, 2018 and 2017 was $188,000 and $176,000, respectively. The intrinsic value of stock options vested and expected to vest and exercisable is calculated based on the difference between the exercise price and the fair value of the Company’s common stock as of September 30, 2018 and December 31, 2017. The intrinsic value of exercised stock options is the difference between the fair value of the underlying common stock and the exercise price as of the exercise date. The intrinsic value of stock options exercised was $11,000 and $13,000 during the nine months ended September 30, 2018 and 2017, respectively. As of September 30, 2018 and December 31, 2017, total unrecognized compensation cost related to stock options granted to employees was $471,000 and $216,000, respectively, which is expected to be recognized over a weighted-average period of 3.1 and 1.9 years, respectively. Determination of Fair Value The determination of the fair value of stock options on the date of grant using the Black-Scholes option-pricing model is affected by the estimated fair value of the Company’s common stock, as well as assumptions regarding a number of variables that are complex, subjective and generally require significant judgment to determine. The assumptions used to calculate the fair value of stock options were: Fair Value of Common Stock Prior to the IPO, the fair value of the common stock underlying the stock options was determined by the Company’s board of directors, with input from management and third-party valuations. Subsequent to the IPO, the fair value of the Company’s common stock was based on its publicly traded price per share. Expected Term The expected term represents the period that the Company’s stock option awards are expected to be outstanding. Stock options granted have a maximum contractual life of ten years. The Company estimates the expected term of the stock option to be six years based on historical data on employee exercises and post-vesting employment termination behavior. Expected Volatility As the Company does not have a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On January 1, 2017, the Company adopted ASU No. 2016-09 and started to account for forfeitures of stock options as they occur. The Company recorded the cumulative effect adjustment to accumulated deficit and the impact was not material. The grant date fair value of employee stock options was estimated using a Black-Scholes option-pricing model with the following weighted-average assumptions:
Nine Months Ended September 30,
2018
2017
Expected term (in years)
6.0
6.0
Expected volatility
75
%
75
%
Risk-free interest rate
2.6
%
2.0
%
Expected dividend yield
—
%
—
% Total stock-based compensation expense recognized in the condensed consolidated statements of operations is as follows (in thousands):
Three Months Ended September 30,
Nine Months Ended September 30,
2018
2017
2018
2017
Research and development
$
16
$
14
$
50
$
40
General and administrative
27
175
81
209
Total stock-based compensation expense
$
43
$
189
$
131
$
249</t>
  </si>
  <si>
    <t>Income Taxes</t>
  </si>
  <si>
    <t>Income Tax Disclosure [Abstract]</t>
  </si>
  <si>
    <t xml:space="preserve">12 .
INCOME TAXES No provision for income taxes was recorded in the three and nine months ended September 30, 2018 and 2017. The Company remains in a cumulative loss position with a full valuation allowance recorded against its net deferred income tax assets as of September 30, 2018 and December 31, 2017. On December 22, 2017, the Tax Cuts and Jobs Act (the “Tax Act”) was signed into law. The Tax Act makes broad and complex changes to the U.S. tax code including, but not limited to, reducing the U.S. federal corporate income tax rate. While the Tax Act reduces the U.S. federal corporate income tax rate from 35% to 21% for tax years beginning after December 31, 2017, Accounting Standards Codification 740 (“ASC 740”) requires the Company to remeasure its deferred tax balances in 2017 in accordance with the 2018 rate reduction. The SEC staff issued Staff Accounting Bulletin 118 (“SAB 118”), which provides guidance on accounting for the tax effects of the Tax Act. SAB 118 provides a measurement period that should not extend beyond one year from the U.S. tax reform enactment date for companies to complete the accounting under ASC 740. In accordance with SAB 118, a company must reflect the income tax effects of those aspects of the U.S. tax reform for which the accounting under ASC 740 is complete. Specifically, the Company revalued its U.S. deferred tax assets and liabilities due to the federal income tax rate reduction from 35% to 21%. Since the Company has provided a full valuation allowance against its deferred tax assets, the revaluation of the deferred tax assets did not have a material impact on any period presented. The ultimate impact of the income tax effects of the Tax Act may differ due to, among other things, additional analysis, changes in interpretations, and additional regulatory guidance that may be issued as a result of the Tax Act. The accounting is expected to be complete when the Company’s 2017 U.S. corporate income tax return is filed in 2018. The Company has recorded a reduction of deferred income tax assets of $20.7 million in the year ended December 31, 2017 related to the remeasurement of our net deferred tax assets to reflect the U.S. federal corporate income tax rate reduction to 21%, which was fully offset by a change to the Company’s valuation allowance.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September 30, 2018 and December 31, 2017, the Company had no unrecognized income tax benefits that would affect the Company’s effective tax rate if recognized. </t>
  </si>
  <si>
    <t>Net Loss Per Share Attributable to Common Stockholders</t>
  </si>
  <si>
    <t>Earnings Per Share [Abstract]</t>
  </si>
  <si>
    <t>13 .
NET LOSS PER SHARE ATTRIBUTABLE TO COMMON STOCKHOLDERS The following table sets forth the computation of the Company’s basic and diluted net loss per share for the periods presented (in thousands, except share and per share data):
Three Months Ended September 30,
Nine Months Ended September 30,
2018
2017
2018
2017
Net loss
$
(6,599
)
$
(5,536
)
$
(21,069
)
$
(16,132
)
Net loss attributable to noncontrolling interests
—
—
—
—
Net loss attributable to Vaccinex, Inc.
(6,599
)
(5,536
)
(21,069
)
(16,132
)
Cumulative dividends on preferred stock
—
(809
)
—
(2,401
)
Net loss attributable to Vaccinex, Inc. common stockholders, basic and diluted
$
(6,599
)
$
(6,345
)
$
(21,069
)
$
(18,533
)
Net loss per share attributable to Vaccinex, Inc. common stockholders, basic and diluted
$
(0.93
)
$
(5.75
)
$
(6.76
)
$
(16.82
)
Weighted-average shares used in computing net loss per share attributable to Vaccinex, Inc. common stockholders, basic and diluted
7,078,715
1,102,520
3,116,695
1,101,723
The following weighted-average common stock equivalents were excluded from the calculation of diluted net income (loss) per share for the periods presented as they had an anti-dilutive effect:
Three Months Ended September 30,
Nine Months Ended September 30,
2018
2017
2018
2017
Preferred stock (if converted)
—
7,020,044
—
6,771,176
Options to purchase common stock
403,686
408,782
412,934
406,596
Contingently issuable common stock upon exchange of Vaccinex Products, LP units
1,202,566
1,202,566
1,202,566
1,202,566
Contingently issuable common stock upon exchange of VX3 units
1,318,797
—
1,103,825
—</t>
  </si>
  <si>
    <t>Segment and Geographical Information</t>
  </si>
  <si>
    <t>Segment Reporting [Abstract]</t>
  </si>
  <si>
    <t>Segment and Geographic Information</t>
  </si>
  <si>
    <t xml:space="preserve">14 .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segment. As of September 30, 2018 and December 31, 2017, all long-lived assets are located in the United States. </t>
  </si>
  <si>
    <t>Employee Benefit Plan</t>
  </si>
  <si>
    <t>Compensation And Retirement Disclosure [Abstract]</t>
  </si>
  <si>
    <t xml:space="preserve">15 .
EMPLOYEE BENEFIT PLAN The Company sponsors a 401(k) plan that stipulates that eligible employees can elect to contribute to the 401(k) plan, subject to certain limitations, up to the lesser of the statutory maximum or 100% of eligible compensation on a pre-tax basis. Through September 30, 2018 and December 31, 2017, the Company has not elected to match employee contributions as permitted by the plan. The Company pays the administrative costs for the plan. </t>
  </si>
  <si>
    <t>Related Party Transactions</t>
  </si>
  <si>
    <t>Related Party Transactions [Abstract]</t>
  </si>
  <si>
    <t>16 .
RELATED PARTY TRANSACTIONS As discussed in Note 9, the Company also leases its facility from 1895 Management, Ltd., a New York corporation controlled by an entity affiliated with the Company’s chairman and major stockholder of the Company. Rent expense incurred under this operating lease was $126,000 for each of the nine months ended September 30, 2018 and 2017. The Company issued $1.5 million convertible promissory note to Vaccinex LLC during the year ended December 31, 2016. Vaccinex LLC is majority owned and controlled by the Company’s Chief Executive Officer. The loan balance was repaid in full on August 17, 2018.</t>
  </si>
  <si>
    <t>Summary of Significant Accounting Policies (Policies)</t>
  </si>
  <si>
    <t>Basis of Presentation and Consolidation</t>
  </si>
  <si>
    <t xml:space="preserve">Basis of Presentation and Consolidation These condensed consolidated financial statements reflect the accounts and operations of the Company and those of its subsidiaries in which the Company has a controlling financial interest. All intercompany transactions and balances have been eliminated. The accompanying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8. The year-end balance sheet data was derived from audited consolidated financial statements, but does not include all disclosures required by U.S. GAAP. Certain information and note disclosures normally included in annual consolidated financial statements prepared in accordance with U.S. GAAP have been omitted under the rules and regulations of the SEC. These condensed consolidated financial statements should be read in conjunction with the audited consolidated financial statements and related notes contained in the final prospectus related to the Company’s IPO (the “Prospectus”), which was filed with the SEC on August 10, 2018 pursuant to Rule 424(b) of the Securities Act of 1933, as amended, relating to the Company’s Registration Statement on Form S-1 (File No. 333-226103). The accounting policies followed in the preparation of these consolidated condensed financial statements are consistent in all material respects with those presented in Note 2 to the financial statements included in the Company’s Prospectus, except for the Company’s accounting policy, as described below, for its recently purchased marketable securities. </t>
  </si>
  <si>
    <t xml:space="preserve">Marketable Securities Marketable securities consist of investments with original maturities greater than 90 days at their acquisition date. The Company classifies all of its marketable securities as available-for-sale securities. The Company’s marketable securities are measured and reported at fair value using quoted prices in active markets for similar securities. Unrealized gains and losses on available-for-sale securities are reported as accumulated other comprehensive loss, which is a separate component of stockholders’ equity (deficit). The cost of securities sold is determined on a specific identification basis, and realized gains and losses are included in other income (expense), net in the condensed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statement of operations and comprehensive loss. No such adjustments were necessary during the periods presented. </t>
  </si>
  <si>
    <t>Use of Estimates</t>
  </si>
  <si>
    <t xml:space="preserve">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 </t>
  </si>
  <si>
    <t>Concentration of Credit Risk, Other Risks and Uncertainties</t>
  </si>
  <si>
    <t xml:space="preserve">Concentration of Credit Risk, Other Risks and Uncertainties Financial instruments that potentially subject the Company to concentrations of credit risk consist primarily of cash and cash equivalents and marketable securities. Cash equivalents are deposited in interest-bearing money market accounts and short-term investments consist of highly liquid U.S. government treasury bills and notes. The Company deposits its cash with multiple financial institutions and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t>
  </si>
  <si>
    <t>Comprehensive Loss</t>
  </si>
  <si>
    <t xml:space="preserve">Comprehensive Loss The Company did not have any other comprehensive income or loss for any of the periods presented and therefore comprehensive loss did not differ from net loss. </t>
  </si>
  <si>
    <t>Recent Accounting Pronouncements</t>
  </si>
  <si>
    <t>Recent Accounting Pronouncements Not Yet Adopted In May 2014, the Financial Accounting Standards Board (“FASB”) issued Accounting Standard Update (“ASU”) No. 2014-09, Revenue from Contracts with Customers Revenue Recognition In February 2016, the FASB issued ASU No. 2016-02, Leases Leases Recently Adopted Accounting Pronouncements In August 2016, the FASB issued ASU No. 2016-15, Statement of Cash Flows: Classification of Certain Cash Receipts and Cash Payments, In May 2017, the FASB issued ASU No. 2017-09, Compensation-Stock Compensation: Scope of Modification Accounting In March 2016, the FASB issued ASU No. 2016-09, Compensation–Stock Compensation: Improvements to Employee Share-Based Payment Accounting</t>
  </si>
  <si>
    <t>Balance Sheet Components (Tables)</t>
  </si>
  <si>
    <t>Property and Equipment</t>
  </si>
  <si>
    <t>Property and equipment consist of the following (in thousands):
As of September 30, 2018
As of December 31, 2017
Leasehold improvements
$
3,145
$
3,140
Research equipment
3,102
2,998
Furniture and fixtures
350
350
Computer equipment
214
214
Property and equipment, gross
6,811
6,702
Less: accumulated depreciation and amortization
(6,267
)
(6,101
)
Property and equipment, net
$
544
$
601</t>
  </si>
  <si>
    <t>Accrued Expenses</t>
  </si>
  <si>
    <t>Accrued expenses consist of the following (in thousands):
As of September 30, 2018
As of December 31, 2017
Accrued clinical trial cost
$
3,260
$
891
Accrued consulting and legal
287
239
Accrued payroll and related benefits
227
311
Accrued interest
—
192
Accrued other
44
324
Accrued expenses
$
3,818
$
1,957</t>
  </si>
  <si>
    <t>Marketable Securities (Tables)</t>
  </si>
  <si>
    <t>Summary of the Fair Value of Available-for-sale Marketable Securities</t>
  </si>
  <si>
    <t>As of September 30, 2018, the fair value of available-for-sale marketable securities was as follows (in thousands):
September 30, 2018
Amortized Cost
Gross Unrealized Gains
Gross Unrealized Losses
Fair Value
Marketable securities:
U.S. Treasury securities
$
16,121
$
—
$
—
$
16,121
$
16,121
$
—
$
—
$
16,121</t>
  </si>
  <si>
    <t>Fair Value of Financial Measurements (Tables)</t>
  </si>
  <si>
    <t>Summary of Fair Value of Financial Assets by Level within Fair Value Hierarchy</t>
  </si>
  <si>
    <t>The following table sets forth the fair value of the Company’s financial assets by level within the fair value hierarchy (in thousands):
September 30, 2018
Fair Value
Level 1
Level 2
Level 3
Financial Assets:
Cash equivalents:
Money market fund
$
1,512
$
1,512
$
—
$
—
U. S. Treasury securities
6,741
—
6,741
—
Marketable securities:
U. S. Treasury securities
16,121
—
16,121
—
Total Financial Assets
$
24,374
$
1,512
$
22,862
$
—
December 31, 2017
Fair Value
Level 1
Level 2
Level 3
Financial Assets:
Cash equivalents:
Money market fund
$
1,011
$
1,011
$
—
$
—
Total Financial Assets
$
1,011
$
1,011
$
—
$
—
Financial Liabilities:
Derivative liability
$
369
$
—
$
—
$
369
Total Financial Liabilities
$
369
$
—
$
—
$
369</t>
  </si>
  <si>
    <t>Summary of Changes in Fair Value of Level 3 Financial Instruments</t>
  </si>
  <si>
    <t>The following table sets forth a summary of the changes in the fair value of the Company’s Level 3 financial instruments as follows (in thousands):
Derivative Liability
Balance – December 31, 2017
$
369
Change in fair value
(369
)
Balance – September 30, 2018
$
—</t>
  </si>
  <si>
    <t>Convertible Promissory Notes (Tables)</t>
  </si>
  <si>
    <t>Summary of Outstanding Convertible Promissory Notes</t>
  </si>
  <si>
    <t>The following table sets forth a summary of the outstanding convertible promissory notes (in thousands):
As of December 31, 2017
June 2016 Note
$
1,500
Unamortized debt discount
(316
)
Net June 2016 Note
1,184
January 2017 Notes
4,000
Unamortized debt discount
(2,371
)
Net January 2017 Notes
1,629
Total convertible promissory notes, related parties
$
2,813</t>
  </si>
  <si>
    <t>Common Stock Reserved For Issuance (Tables)</t>
  </si>
  <si>
    <t>Common Stock Reserved for Potential Future Issuances</t>
  </si>
  <si>
    <t>Common stock has been reserved for the following potential future issuances:
As of September 30, 2018
As of December 31, 2017
Conversion of outstanding preferred stock
—
7,039,155
Shares underlying outstanding stock options
403,686
420,956
Shares available for future stock option grants
425,000
19,034
Exchange of Vaccinex Products, LP units
1,202,566
1,202,566
Conversion of VX3 units
1,318,797
659,400
Total shares of common stock reserved
3,350,049
9,341,111</t>
  </si>
  <si>
    <t>Stock-Based Compensation (Tables)</t>
  </si>
  <si>
    <t>Summary of Stock Option Activity and Related Information</t>
  </si>
  <si>
    <t>A summary of the Company’s stock option activity and related information is as follows:
Options Outstanding
Stock Options
Weighted- Average Exercise Price
Weighted- Average Remaining Contractual Life (Years)
Aggregate Intrinsic Value
Balance as of December 31, 2017
420,956
$
9.20
7.4
$
5,021
Granted
28,000
13.60
Exercised
(700
)
7.10
Canceled
(44,570
)
7.10
Balance as of September 30, 2018
403,686
$
9.71
6.7
$
4,598
Exercisable as of September 30, 2018
357,014
$
9.49
6.5
$
4,146</t>
  </si>
  <si>
    <t>Grant Date Fair Value of Employee Stock Options Estimated Using Black-Scholes Option-Pricing Model with Weighted-Average Assumptions</t>
  </si>
  <si>
    <t xml:space="preserve">The grant date fair value of employee stock options was estimated using a Black-Scholes option-pricing model with the following weighted-average assumptions:
Nine Months Ended September 30,
2018
2017
Expected term (in years)
6.0
6.0
Expected volatility
75
%
75
%
Risk-free interest rate
2.6
%
2.0
%
Expected dividend yield
—
%
—
% </t>
  </si>
  <si>
    <t>Total Stock-Based Compensation Expense Recognized in Condensed Consolidated Statements of Operations</t>
  </si>
  <si>
    <t>Total stock-based compensation expense recognized in the condensed consolidated statements of operations is as follows (in thousands):
Three Months Ended September 30,
Nine Months Ended September 30,
2018
2017
2018
2017
Research and development
$
16
$
14
$
50
$
40
General and administrative
27
175
81
209
Total stock-based compensation expense
$
43
$
189
$
131
$
249</t>
  </si>
  <si>
    <t>Net Loss Per Share Attributable to Common Stockholders (Tables)</t>
  </si>
  <si>
    <t>Computation of Basic and Diluted Net Loss Per Share</t>
  </si>
  <si>
    <t>The following table sets forth the computation of the Company’s basic and diluted net loss per share for the periods presented (in thousands, except share and per share data):
Three Months Ended September 30,
Nine Months Ended September 30,
2018
2017
2018
2017
Net loss
$
(6,599
)
$
(5,536
)
$
(21,069
)
$
(16,132
)
Net loss attributable to noncontrolling interests
—
—
—
—
Net loss attributable to Vaccinex, Inc.
(6,599
)
(5,536
)
(21,069
)
(16,132
)
Cumulative dividends on preferred stock
—
(809
)
—
(2,401
)
Net loss attributable to Vaccinex, Inc. common stockholders, basic and diluted
$
(6,599
)
$
(6,345
)
$
(21,069
)
$
(18,533
)
Net loss per share attributable to Vaccinex, Inc. common stockholders, basic and diluted
$
(0.93
)
$
(5.75
)
$
(6.76
)
$
(16.82
)
Weighted-average shares used in computing net loss per share attributable to Vaccinex, Inc. common stockholders, basic and diluted
7,078,715
1,102,520
3,116,695
1,101,723</t>
  </si>
  <si>
    <t>Weighted-Average Common Stock Equivalents Excluded from Calculation of Diluted Net Income (Loss) Per Share as They Had Anti-Dilutive Effect</t>
  </si>
  <si>
    <t>The following weighted-average common stock equivalents were excluded from the calculation of diluted net income (loss) per share for the periods presented as they had an anti-dilutive effect:
Three Months Ended September 30,
Nine Months Ended September 30,
2018
2017
2018
2017
Preferred stock (if converted)
—
7,020,044
—
6,771,176
Options to purchase common stock
403,686
408,782
412,934
406,596
Contingently issuable common stock upon exchange of Vaccinex Products, LP units
1,202,566
1,202,566
1,202,566
1,202,566
Contingently issuable common stock upon exchange of VX3 units
1,318,797
—
1,103,825
—</t>
  </si>
  <si>
    <t>Company and Nature of Business - Additional Information (Details) $ / shares in Units, $ in Thousands</t>
  </si>
  <si>
    <t>Aug. 09, 2018USD ($)$ / sharesshares</t>
  </si>
  <si>
    <t>Sep. 30, 2018USD ($)$ / sharesshares</t>
  </si>
  <si>
    <t>Sep. 30, 2017USD ($)</t>
  </si>
  <si>
    <t>Dec. 31, 2017USD ($)$ / shares</t>
  </si>
  <si>
    <t>Dec. 31, 2016USD ($)</t>
  </si>
  <si>
    <t>Organization Consolidation And Presentation Of Financial Statements [Line Items]</t>
  </si>
  <si>
    <t>Common stock, par value | $ / shares</t>
  </si>
  <si>
    <t>Net proceeds from initial public offering</t>
  </si>
  <si>
    <t>Offering expenses</t>
  </si>
  <si>
    <t>Cash flow from operations</t>
  </si>
  <si>
    <t>Stockholders' equity (deficit)</t>
  </si>
  <si>
    <t>Public offering price, per share | $ / shares</t>
  </si>
  <si>
    <t>Underwriting discounts and commissions</t>
  </si>
  <si>
    <t>Convertible preferred stock converted and reclassified into common stock | shares</t>
  </si>
  <si>
    <t>Reverse stock split of common stock description</t>
  </si>
  <si>
    <t>1-for-10</t>
  </si>
  <si>
    <t>Reverse stock split of common stock</t>
  </si>
  <si>
    <t>IPO | Vaccinex LLC | Convertible Promissory Notes</t>
  </si>
  <si>
    <t>IPO | Common Stock</t>
  </si>
  <si>
    <t>Number of shares issued and sold | shares</t>
  </si>
  <si>
    <t>Balance Sheet Components - Property and Equipment (Details) - USD ($) $ in Thousands</t>
  </si>
  <si>
    <t>Property Plant And Equipment [Line Items]</t>
  </si>
  <si>
    <t>Property and equipment, gross</t>
  </si>
  <si>
    <t>Less: accumulated depreciation and amortization</t>
  </si>
  <si>
    <t>Leasehold Improvements</t>
  </si>
  <si>
    <t>Research Equipment</t>
  </si>
  <si>
    <t>Furniture and Fixtures</t>
  </si>
  <si>
    <t>Computer Equipment</t>
  </si>
  <si>
    <t>Balance Sheet Components - Additional Information (Details) - USD ($) $ in Thousands</t>
  </si>
  <si>
    <t>Property Plant And Equipment [Abstract]</t>
  </si>
  <si>
    <t>Depreciation and amortization expense</t>
  </si>
  <si>
    <t>Balance Sheet Components - Schedule of Accrued Expenses (Details) - USD ($) $ in Thousands</t>
  </si>
  <si>
    <t>Payables And Accruals [Abstract]</t>
  </si>
  <si>
    <t>Accrued clinical trial cost</t>
  </si>
  <si>
    <t>Accrued consulting and legal</t>
  </si>
  <si>
    <t>Accrued payroll and related benefits</t>
  </si>
  <si>
    <t>Accrued interest</t>
  </si>
  <si>
    <t>Accrued other</t>
  </si>
  <si>
    <t>Marketable Securities - Summary of the Fair Value of Available-for-sale Marketable Securities (Details) $ in Thousands</t>
  </si>
  <si>
    <t>Sep. 30, 2018USD ($)</t>
  </si>
  <si>
    <t>Marketable Securities [Line Items]</t>
  </si>
  <si>
    <t>Securities Available for Sale, Amortized Cost</t>
  </si>
  <si>
    <t>Securities Available for Sale, Fair Value</t>
  </si>
  <si>
    <t>U.S. Treasury Securities</t>
  </si>
  <si>
    <t>Marketable Securities - Additional Information (Details)</t>
  </si>
  <si>
    <t>Maximum</t>
  </si>
  <si>
    <t>Available for sale marketable securities maturity period</t>
  </si>
  <si>
    <t>1 year</t>
  </si>
  <si>
    <t>Fair Value of Financial Measurements - Summary of Fair Value of Financial Assets by Level within Fair Value Hierarchy (Details) - USD ($) $ in Thousands</t>
  </si>
  <si>
    <t>Financial Assets:</t>
  </si>
  <si>
    <t>Marketable securities, Fair value disclosure</t>
  </si>
  <si>
    <t>Financial Liabilities:</t>
  </si>
  <si>
    <t>Derivative liability</t>
  </si>
  <si>
    <t>Fair Value Measurements Recurring</t>
  </si>
  <si>
    <t>Total Financial Assets</t>
  </si>
  <si>
    <t>Total Financial Liabilities</t>
  </si>
  <si>
    <t>Fair Value Measurements Recurring | Money Market Funds</t>
  </si>
  <si>
    <t>Cash equivalents, Fair value disclosure</t>
  </si>
  <si>
    <t>Fair Value Measurements Recurring | U.S. Treasury Securities</t>
  </si>
  <si>
    <t>Fair Value Measurements Recurring | Level 1</t>
  </si>
  <si>
    <t>Fair Value Measurements Recurring | Level 1 | Money Market Funds</t>
  </si>
  <si>
    <t>Fair Value Measurements Recurring | Level 2</t>
  </si>
  <si>
    <t>Fair Value Measurements Recurring | Level 2 | U.S. Treasury Securities</t>
  </si>
  <si>
    <t>Fair Value Measurements Recurring | Level 3</t>
  </si>
  <si>
    <t>Fair Value of Financial Measurements - Additional Information (Details) - USD ($)</t>
  </si>
  <si>
    <t>Fair Value Assets And Liabilities Measured On Recurring And Nonrecurring Basis [Line Items]</t>
  </si>
  <si>
    <t>Gain (loss) on remeasurement of derivative liabilities associated with convertible promissory notes</t>
  </si>
  <si>
    <t>Financial assets, level 1 to level 2 transfers, amount</t>
  </si>
  <si>
    <t>Financial assets, level 2 to level 1 transfers, amount</t>
  </si>
  <si>
    <t>Fair Value of Financial Measurements - Summary of Changes in Fair Value of Level 3 Financial Instruments (Details) $ in Thousands</t>
  </si>
  <si>
    <t>Beginning balance</t>
  </si>
  <si>
    <t>Change in fair value</t>
  </si>
  <si>
    <t>License and Services Agreement - Additional Information (Details) - USD ($) $ / shares in Units, $ in Thousands</t>
  </si>
  <si>
    <t>1 Months Ended</t>
  </si>
  <si>
    <t>12 Months Ended</t>
  </si>
  <si>
    <t>Mar. 31, 2018</t>
  </si>
  <si>
    <t>Nov. 30, 2017</t>
  </si>
  <si>
    <t>License And Services Agreement [Line Items]</t>
  </si>
  <si>
    <t>January 2017 Notes</t>
  </si>
  <si>
    <t>Repay an outstanding convertible note</t>
  </si>
  <si>
    <t>VX3 License Agreement</t>
  </si>
  <si>
    <t>Research and development, milestone payments to company</t>
  </si>
  <si>
    <t>Terms of license agreement upon termination</t>
  </si>
  <si>
    <t>the Company will issue to VX3 or its designees the number of shares of the Company’s common stock equal to the lesser of (1) the aggregate of all payments made to VX3 by the Canadian investors divided by $18.20 and (2) the then fair market value of VX3 divided by the then fair market value of one share of the Company’s common stock.</t>
  </si>
  <si>
    <t>Base amount to determine issuance of common stock upon termination</t>
  </si>
  <si>
    <t>Services Agreement</t>
  </si>
  <si>
    <t>Services payments received</t>
  </si>
  <si>
    <t>VX3</t>
  </si>
  <si>
    <t>Percentage of voting interest</t>
  </si>
  <si>
    <t>90.00%</t>
  </si>
  <si>
    <t>96.00%</t>
  </si>
  <si>
    <t>Collaboration Agreements - Additional Information (Details)</t>
  </si>
  <si>
    <t>Nov. 30, 2017USD ($)TargetAntigenMilestone</t>
  </si>
  <si>
    <t>Dec. 31, 2017USD ($)</t>
  </si>
  <si>
    <t>Merck Sharp &amp; Dohme Corp.</t>
  </si>
  <si>
    <t>Collaborative Arrangements And Noncollaborative Arrangement Transactions [Line Items]</t>
  </si>
  <si>
    <t>Quarterly service payments received under research agreement</t>
  </si>
  <si>
    <t>Service revenue recognized</t>
  </si>
  <si>
    <t>Remaining deferred revenue recognized</t>
  </si>
  <si>
    <t>Surface Oncology, Inc.</t>
  </si>
  <si>
    <t>Number of target antigens against which antibodies are to be identified and selected | TargetAntigen</t>
  </si>
  <si>
    <t>Upfront fee to be received</t>
  </si>
  <si>
    <t>Number of designated milestones | Milestone</t>
  </si>
  <si>
    <t>Surface Oncology, Inc. | Minimum</t>
  </si>
  <si>
    <t>Term of research program</t>
  </si>
  <si>
    <t>9 months</t>
  </si>
  <si>
    <t>Surface Oncology, Inc. | Maximum</t>
  </si>
  <si>
    <t>12 months</t>
  </si>
  <si>
    <t>Heptares Therapeutics, Ltd.</t>
  </si>
  <si>
    <t>Convertible Promissory Notes - Summary of the Outstanding Convertible Promissory Notes (Details) - USD ($) $ in Thousands</t>
  </si>
  <si>
    <t>Oct. 31, 2017</t>
  </si>
  <si>
    <t>Aug. 31, 2017</t>
  </si>
  <si>
    <t>Apr. 30, 2017</t>
  </si>
  <si>
    <t>Jan. 31, 2017</t>
  </si>
  <si>
    <t>Debt Instrument [Line Items]</t>
  </si>
  <si>
    <t>Convertible promissory note to related party noncurrent</t>
  </si>
  <si>
    <t>June 2016 Note</t>
  </si>
  <si>
    <t>Long-term debt, gross</t>
  </si>
  <si>
    <t>Unamortized debt discount</t>
  </si>
  <si>
    <t>Long-term debt</t>
  </si>
  <si>
    <t>Convertible Promissory Notes - Additional Information (Details) - USD ($)</t>
  </si>
  <si>
    <t>Aug. 31, 2016</t>
  </si>
  <si>
    <t>Jun. 30, 2016</t>
  </si>
  <si>
    <t>Convertible Promissory Notes | Series D Redeemable Convertible Preferred Stock [Member]</t>
  </si>
  <si>
    <t>Issuance of convertible preferred stock</t>
  </si>
  <si>
    <t>Convertible promissory notes</t>
  </si>
  <si>
    <t>Converted shares</t>
  </si>
  <si>
    <t>Percentage of convertible preferred stock</t>
  </si>
  <si>
    <t>85.00%</t>
  </si>
  <si>
    <t>Convertible preferred stock issuance price</t>
  </si>
  <si>
    <t>Debt instrument unamortized discount</t>
  </si>
  <si>
    <t>Convertible Promissory Notes | Series D Redeemable Convertible Preferred Stock [Member] | Minimum</t>
  </si>
  <si>
    <t>Issuance of convertible preferred stock gross</t>
  </si>
  <si>
    <t>Annual interest rate</t>
  </si>
  <si>
    <t>8.00%</t>
  </si>
  <si>
    <t>Debt instrument maturity term</t>
  </si>
  <si>
    <t>3 years</t>
  </si>
  <si>
    <t>Increase of interest rate</t>
  </si>
  <si>
    <t>12.00%</t>
  </si>
  <si>
    <t>Principal percentage price for newly issued securities in non-qualifying financing event</t>
  </si>
  <si>
    <t>Convertible preferred stock with minimum gross proceeds</t>
  </si>
  <si>
    <t>Debt instrument trading period</t>
  </si>
  <si>
    <t>90 days</t>
  </si>
  <si>
    <t>Principal percentage price for newly issued securities in qualifying financing event</t>
  </si>
  <si>
    <t>100.00%</t>
  </si>
  <si>
    <t>June 2016 Note | Series C redeemable preferred stock</t>
  </si>
  <si>
    <t>Convertible conversion price per share</t>
  </si>
  <si>
    <t>June 2016 Note | Convertible Promissory Notes</t>
  </si>
  <si>
    <t>2.00%</t>
  </si>
  <si>
    <t>0.00%</t>
  </si>
  <si>
    <t>Aggregate convertible promissory note issuance amount</t>
  </si>
  <si>
    <t>Debt Instrument, payment amount</t>
  </si>
  <si>
    <t>Repayments of convertible debt</t>
  </si>
  <si>
    <t>January 2017 Notes | Maximum</t>
  </si>
  <si>
    <t>Fair value of acquire shares</t>
  </si>
  <si>
    <t>January 2017 Notes | Convertible Promissory Notes</t>
  </si>
  <si>
    <t>Derivative liabilities written off with conversion of repayment</t>
  </si>
  <si>
    <t>Commitments and Contingencies - Additional Information (Details) - USD ($)</t>
  </si>
  <si>
    <t>Commitments And Contingencies [Line Items]</t>
  </si>
  <si>
    <t>Royalty payments, percent of net sales</t>
  </si>
  <si>
    <t>1.00%</t>
  </si>
  <si>
    <t>Monthly rental payments</t>
  </si>
  <si>
    <t>Future minimum payments for operating lease</t>
  </si>
  <si>
    <t>Rent expense incurred under operating lease</t>
  </si>
  <si>
    <t>Contract Termination</t>
  </si>
  <si>
    <t>Termination payment</t>
  </si>
  <si>
    <t>Common Stock Reserved For Issuance - Common Stock Reserved For Potential Future Issuances (Details) - shares</t>
  </si>
  <si>
    <t>Class Of Stock [Line Items]</t>
  </si>
  <si>
    <t>Total shares of common stock reserved</t>
  </si>
  <si>
    <t>Shares Underlying Outstanding Stock Options</t>
  </si>
  <si>
    <t>Shares Available For Future Stock Option Grants</t>
  </si>
  <si>
    <t>Conversion of Outstanding Preferred Stock</t>
  </si>
  <si>
    <t>Exchange of Vaccinex Products, LP Units</t>
  </si>
  <si>
    <t>Conversion of VX3 Units</t>
  </si>
  <si>
    <t>Stock-Based Compensation - Additional Information (Details) - USD ($)</t>
  </si>
  <si>
    <t>Share Based Compensation Arrangement By Share Based Payment Award [Line Items]</t>
  </si>
  <si>
    <t>Weighted-average grant date fair value of stock options granted to employees</t>
  </si>
  <si>
    <t>Options granted</t>
  </si>
  <si>
    <t>Aggregate grant date fair value of stock options vested</t>
  </si>
  <si>
    <t>Intrinsic value of stock options exercised</t>
  </si>
  <si>
    <t>Total unrecognized compensation cost related to stock options granted to employees</t>
  </si>
  <si>
    <t>Maximum contractual life for options granted</t>
  </si>
  <si>
    <t>10 years</t>
  </si>
  <si>
    <t>Expected dividend yield</t>
  </si>
  <si>
    <t>2018 Omnibus Incentive Plan | Director | Employees</t>
  </si>
  <si>
    <t>Minimum | 2011 Employee Equity Plan</t>
  </si>
  <si>
    <t>Percentage of voting power of all classes of stock to be owned by optionee to determine the exercise price</t>
  </si>
  <si>
    <t>10.00%</t>
  </si>
  <si>
    <t>Exercise price as a percentage of fair value of common stock on grant date if optionee owns stock representing more than 10 percent of voting power of all classes of stock</t>
  </si>
  <si>
    <t>110.00%</t>
  </si>
  <si>
    <t>Employee Stock Options</t>
  </si>
  <si>
    <t>Total unrecognized compensation cost related to stock options granted to employees, weighted-average recognition period</t>
  </si>
  <si>
    <t>3 years 1 month 6 days</t>
  </si>
  <si>
    <t>1 year 10 months 24 days</t>
  </si>
  <si>
    <t>Expected term of stock option</t>
  </si>
  <si>
    <t>6 years</t>
  </si>
  <si>
    <t>Employee Stock Options | Minimum | 2011 Employee Equity Plan</t>
  </si>
  <si>
    <t>Stock options granted, vesting period</t>
  </si>
  <si>
    <t>0 years</t>
  </si>
  <si>
    <t>Stock options granted, expiration year</t>
  </si>
  <si>
    <t>5 years</t>
  </si>
  <si>
    <t>Employee Stock Options | Maximum | 2011 Employee Equity Plan</t>
  </si>
  <si>
    <t>8 years</t>
  </si>
  <si>
    <t>Stock-Based Compensation - Summary of Stock Option Activity and Related Information (Details) - USD ($) $ / shares in Units, $ in Thousands</t>
  </si>
  <si>
    <t>Options Outstanding, Options, Balance</t>
  </si>
  <si>
    <t>Options Outstanding, Options, Granted</t>
  </si>
  <si>
    <t>Options Outstanding, Options, Exercised</t>
  </si>
  <si>
    <t>Options Outstanding, Options, Cancelled</t>
  </si>
  <si>
    <t>Options Outstanding, Options, Exercisable</t>
  </si>
  <si>
    <t>Options Outstanding, Weighted-Average Exercise Price, Balance</t>
  </si>
  <si>
    <t>Options Outstanding, Weighted-Average Exercise Price, Granted</t>
  </si>
  <si>
    <t>Options Outstanding, Weighted-Average Exercise Price, Exercised</t>
  </si>
  <si>
    <t>Options Outstanding, Weighted-Average Exercise Price, Canceled</t>
  </si>
  <si>
    <t>Options Outstanding, Weighted-Average Exercise Price, Exercisable</t>
  </si>
  <si>
    <t>Options Outstanding Weighted-Average Remaining Contractual Life (Years), Balance</t>
  </si>
  <si>
    <t>6 years 8 months 12 days</t>
  </si>
  <si>
    <t>7 years 4 months 24 days</t>
  </si>
  <si>
    <t>Options Outstanding Weighted-Average Remaining Contractual Life (Years), Exercisable</t>
  </si>
  <si>
    <t>6 years 6 months</t>
  </si>
  <si>
    <t>Options Outstanding, Aggregate Intrinsic Value, Balance</t>
  </si>
  <si>
    <t>Options Outstanding, Aggregate Intrinsic Value, Exercisable</t>
  </si>
  <si>
    <t>Stock-Based Compensation - Grant Date Fair Value of Employee Stock Options Estimated Using Black-Scholes Option-Pricing Model with Weighted-Average Assumptions (Details)</t>
  </si>
  <si>
    <t>Expected volatility</t>
  </si>
  <si>
    <t>75.00%</t>
  </si>
  <si>
    <t>Risk-free interest rate</t>
  </si>
  <si>
    <t>2.60%</t>
  </si>
  <si>
    <t>Stock-Based Compensation - Total Stock-Based Compensation Expense Recognized in Condensed Consolidated Statements of Operations (Details) - USD ($) $ in Thousands</t>
  </si>
  <si>
    <t>Total stock-based compensation expense</t>
  </si>
  <si>
    <t>Research and Development</t>
  </si>
  <si>
    <t>General and Administrative</t>
  </si>
  <si>
    <t>Income Taxes - Additional Information (Details) - USD ($)</t>
  </si>
  <si>
    <t>U.S. federal corporate income tax rate</t>
  </si>
  <si>
    <t>21.00%</t>
  </si>
  <si>
    <t>35.00%</t>
  </si>
  <si>
    <t>Unrecognized tax benefits that would impact effective tax rate</t>
  </si>
  <si>
    <t>Net Loss Per Share Attributable to Common Stockholders - Computation of Basic and Diluted Net Loss Per Share (Details) - USD ($) $ / shares in Units, $ in Thousands</t>
  </si>
  <si>
    <t>Cumulative dividends on preferred stock</t>
  </si>
  <si>
    <t>Net Loss Per Share Attributable to Common Stockholders - Weighted-Average Common Stock Equivalents Excluded from Calculation of Diluted Net Income (Loss) Per Share as They Had Anti-Dilutive Effect (Details) - shares</t>
  </si>
  <si>
    <t>Antidilutive Securities Excluded From Computation Of Earnings Per Share [Line Items]</t>
  </si>
  <si>
    <t>Preferred stock (if converted)</t>
  </si>
  <si>
    <t>Vaccinex Products, LP Units</t>
  </si>
  <si>
    <t>VX3 Units</t>
  </si>
  <si>
    <t>Segment and Geographic Information - Additional Information (Details)</t>
  </si>
  <si>
    <t>Sep. 30, 2018BusinessActivitySegmentManagerSegment</t>
  </si>
  <si>
    <t>Dec. 31, 2017Segment</t>
  </si>
  <si>
    <t>Segment Reporting Information [Line Items]</t>
  </si>
  <si>
    <t>Number of business activity | BusinessActivity</t>
  </si>
  <si>
    <t>Number of segment managers held accountable for operations or operating results | SegmentManager</t>
  </si>
  <si>
    <t>United States</t>
  </si>
  <si>
    <t>Number of operating segments | Segment</t>
  </si>
  <si>
    <t>Employee Benefit Plan - Additional Information (Details)</t>
  </si>
  <si>
    <t>Maximum employee contribution to plan</t>
  </si>
  <si>
    <t>Related Party Transactions - Additional Information (Details) - USD ($)</t>
  </si>
  <si>
    <t>Dec. 31, 2016</t>
  </si>
  <si>
    <t>Related Party Transaction [Line Items]</t>
  </si>
  <si>
    <t>Proceeds from issuance of notes to related parties</t>
  </si>
  <si>
    <t>Loan repaid in full,date</t>
  </si>
  <si>
    <t>Aug. 17,
		2018</t>
  </si>
  <si>
    <t>Vaccinex LLC | Convertible Promissory Not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5" t="n">
        <v>1205922</v>
      </c>
    </row>
    <row r="10" spans="1:3">
      <c r="A10" s="4" t="s">
        <v>15</v>
      </c>
      <c r="B10" s="4" t="s">
        <v>16</v>
      </c>
    </row>
    <row r="11" spans="1:3">
      <c r="A11" s="4" t="s">
        <v>17</v>
      </c>
      <c r="B11" s="5" t="n">
        <v>1205922</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8</v>
      </c>
    </row>
    <row r="17" spans="1:3">
      <c r="A17" s="4" t="s">
        <v>26</v>
      </c>
      <c r="C17" s="5" t="n">
        <v>11475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258</v>
      </c>
      <c r="C3" s="7" t="n">
        <v>4180</v>
      </c>
    </row>
    <row r="4" spans="1:3">
      <c r="A4" s="4" t="s">
        <v>31</v>
      </c>
      <c r="B4" s="5" t="n">
        <v>16121</v>
      </c>
    </row>
    <row r="5" spans="1:3">
      <c r="A5" s="4" t="s">
        <v>32</v>
      </c>
      <c r="B5" s="5" t="n">
        <v>403</v>
      </c>
      <c r="C5" s="5" t="n">
        <v>117</v>
      </c>
    </row>
    <row r="6" spans="1:3">
      <c r="A6" s="4" t="s">
        <v>33</v>
      </c>
      <c r="B6" s="5" t="n">
        <v>1555</v>
      </c>
      <c r="C6" s="5" t="n">
        <v>677</v>
      </c>
    </row>
    <row r="7" spans="1:3">
      <c r="A7" s="4" t="s">
        <v>34</v>
      </c>
      <c r="B7" s="5" t="n">
        <v>29337</v>
      </c>
      <c r="C7" s="5" t="n">
        <v>4974</v>
      </c>
    </row>
    <row r="8" spans="1:3">
      <c r="A8" s="4" t="s">
        <v>35</v>
      </c>
      <c r="B8" s="5" t="n">
        <v>544</v>
      </c>
      <c r="C8" s="5" t="n">
        <v>601</v>
      </c>
    </row>
    <row r="9" spans="1:3">
      <c r="A9" s="4" t="s">
        <v>36</v>
      </c>
      <c r="B9" s="5" t="n">
        <v>29881</v>
      </c>
      <c r="C9" s="5" t="n">
        <v>5575</v>
      </c>
    </row>
    <row r="10" spans="1:3">
      <c r="A10" s="3" t="s">
        <v>37</v>
      </c>
    </row>
    <row r="11" spans="1:3">
      <c r="A11" s="4" t="s">
        <v>38</v>
      </c>
      <c r="B11" s="5" t="n">
        <v>2276</v>
      </c>
      <c r="C11" s="5" t="n">
        <v>1910</v>
      </c>
    </row>
    <row r="12" spans="1:3">
      <c r="A12" s="4" t="s">
        <v>39</v>
      </c>
      <c r="B12" s="5" t="n">
        <v>3818</v>
      </c>
      <c r="C12" s="5" t="n">
        <v>1957</v>
      </c>
    </row>
    <row r="13" spans="1:3">
      <c r="A13" s="4" t="s">
        <v>40</v>
      </c>
      <c r="B13" s="5" t="n">
        <v>42</v>
      </c>
      <c r="C13" s="5" t="n">
        <v>298</v>
      </c>
    </row>
    <row r="14" spans="1:3">
      <c r="A14" s="4" t="s">
        <v>41</v>
      </c>
      <c r="B14" s="5" t="n">
        <v>6136</v>
      </c>
      <c r="C14" s="5" t="n">
        <v>4165</v>
      </c>
    </row>
    <row r="15" spans="1:3">
      <c r="A15" s="4" t="s">
        <v>42</v>
      </c>
      <c r="C15" s="5" t="n">
        <v>2813</v>
      </c>
    </row>
    <row r="16" spans="1:3">
      <c r="A16" s="4" t="s">
        <v>43</v>
      </c>
      <c r="C16" s="5" t="n">
        <v>369</v>
      </c>
    </row>
    <row r="17" spans="1:3">
      <c r="A17" s="4" t="s">
        <v>44</v>
      </c>
      <c r="B17" s="5" t="n">
        <v>6136</v>
      </c>
      <c r="C17" s="5" t="n">
        <v>7347</v>
      </c>
    </row>
    <row r="18" spans="1:3">
      <c r="A18" s="4" t="s">
        <v>45</v>
      </c>
      <c r="B18" s="4" t="s">
        <v>46</v>
      </c>
      <c r="C18" s="4" t="s">
        <v>46</v>
      </c>
    </row>
    <row r="19" spans="1:3">
      <c r="A19" s="4" t="s">
        <v>47</v>
      </c>
      <c r="C19" s="5" t="n">
        <v>111718</v>
      </c>
    </row>
    <row r="20" spans="1:3">
      <c r="A20" s="3" t="s">
        <v>48</v>
      </c>
    </row>
    <row r="21" spans="1:3">
      <c r="A21" s="4" t="s">
        <v>49</v>
      </c>
      <c r="C21" s="5" t="n">
        <v>7684</v>
      </c>
    </row>
    <row r="22" spans="1:3">
      <c r="A22" s="4" t="s">
        <v>50</v>
      </c>
      <c r="B22" s="5" t="n">
        <v>1</v>
      </c>
    </row>
    <row r="23" spans="1:3">
      <c r="A23" s="4" t="s">
        <v>51</v>
      </c>
      <c r="B23" s="5" t="n">
        <v>208110</v>
      </c>
      <c r="C23" s="5" t="n">
        <v>54123</v>
      </c>
    </row>
    <row r="24" spans="1:3">
      <c r="A24" s="4" t="s">
        <v>52</v>
      </c>
      <c r="B24" s="5" t="n">
        <v>-11</v>
      </c>
      <c r="C24" s="5" t="n">
        <v>-11</v>
      </c>
    </row>
    <row r="25" spans="1:3">
      <c r="A25" s="4" t="s">
        <v>53</v>
      </c>
      <c r="B25" s="5" t="n">
        <v>-208318</v>
      </c>
      <c r="C25" s="5" t="n">
        <v>-187249</v>
      </c>
    </row>
    <row r="26" spans="1:3">
      <c r="A26" s="4" t="s">
        <v>54</v>
      </c>
      <c r="B26" s="5" t="n">
        <v>-218</v>
      </c>
      <c r="C26" s="5" t="n">
        <v>-125453</v>
      </c>
    </row>
    <row r="27" spans="1:3">
      <c r="A27" s="4" t="s">
        <v>55</v>
      </c>
      <c r="B27" s="5" t="n">
        <v>23963</v>
      </c>
      <c r="C27" s="5" t="n">
        <v>11963</v>
      </c>
    </row>
    <row r="28" spans="1:3">
      <c r="A28" s="4" t="s">
        <v>56</v>
      </c>
      <c r="B28" s="5" t="n">
        <v>23745</v>
      </c>
      <c r="C28" s="5" t="n">
        <v>-113490</v>
      </c>
    </row>
    <row r="29" spans="1:3">
      <c r="A29" s="4" t="s">
        <v>57</v>
      </c>
      <c r="B29" s="7" t="n">
        <v>29881</v>
      </c>
      <c r="C29" s="7" t="n">
        <v>5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5</v>
      </c>
    </row>
    <row r="4" spans="1:2">
      <c r="A4" s="4" t="s">
        <v>222</v>
      </c>
      <c r="B4" s="4" t="s">
        <v>223</v>
      </c>
    </row>
    <row r="5" spans="1:2">
      <c r="A5" s="4" t="s">
        <v>180</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8</v>
      </c>
    </row>
    <row r="2" spans="1:3">
      <c r="A2" s="4" t="s">
        <v>59</v>
      </c>
      <c r="B2" s="8" t="n">
        <v>0.001</v>
      </c>
      <c r="C2" s="8" t="n">
        <v>0.001</v>
      </c>
    </row>
    <row r="3" spans="1:3">
      <c r="A3" s="4" t="s">
        <v>60</v>
      </c>
      <c r="B3" s="5" t="n">
        <v>0</v>
      </c>
      <c r="C3" s="5" t="n">
        <v>66317000</v>
      </c>
    </row>
    <row r="4" spans="1:3">
      <c r="A4" s="4" t="s">
        <v>61</v>
      </c>
      <c r="B4" s="5" t="n">
        <v>0</v>
      </c>
      <c r="C4" s="5" t="n">
        <v>53089959</v>
      </c>
    </row>
    <row r="5" spans="1:3">
      <c r="A5" s="4" t="s">
        <v>62</v>
      </c>
      <c r="B5" s="5" t="n">
        <v>0</v>
      </c>
      <c r="C5" s="5" t="n">
        <v>53089796</v>
      </c>
    </row>
    <row r="6" spans="1:3">
      <c r="A6" s="4" t="s">
        <v>63</v>
      </c>
      <c r="B6" s="7" t="n">
        <v>0</v>
      </c>
      <c r="C6" s="7" t="n">
        <v>140261</v>
      </c>
    </row>
    <row r="7" spans="1:3">
      <c r="A7" s="4" t="s">
        <v>64</v>
      </c>
      <c r="B7" s="9" t="n">
        <v>0.0001</v>
      </c>
      <c r="C7" s="9" t="n">
        <v>0.0001</v>
      </c>
    </row>
    <row r="8" spans="1:3">
      <c r="A8" s="4" t="s">
        <v>65</v>
      </c>
      <c r="B8" s="5" t="n">
        <v>160000000</v>
      </c>
      <c r="C8" s="5" t="n">
        <v>160000000</v>
      </c>
    </row>
    <row r="9" spans="1:3">
      <c r="A9" s="4" t="s">
        <v>66</v>
      </c>
      <c r="B9" s="5" t="n">
        <v>11476601</v>
      </c>
      <c r="C9" s="5" t="n">
        <v>1103396</v>
      </c>
    </row>
    <row r="10" spans="1:3">
      <c r="A10" s="4" t="s">
        <v>67</v>
      </c>
      <c r="B10" s="5" t="n">
        <v>11475749</v>
      </c>
      <c r="C10" s="5" t="n">
        <v>1102560</v>
      </c>
    </row>
    <row r="11" spans="1:3">
      <c r="A11" s="4" t="s">
        <v>68</v>
      </c>
      <c r="B11" s="5" t="n">
        <v>0</v>
      </c>
      <c r="C11" s="5" t="n">
        <v>163</v>
      </c>
    </row>
    <row r="12" spans="1:3">
      <c r="A12" s="4" t="s">
        <v>69</v>
      </c>
      <c r="B12" s="5" t="n">
        <v>852</v>
      </c>
      <c r="C12" s="5" t="n">
        <v>836</v>
      </c>
    </row>
    <row r="13" spans="1:3">
      <c r="A13" s="4" t="s">
        <v>70</v>
      </c>
    </row>
    <row r="14" spans="1:3">
      <c r="A14" s="4" t="s">
        <v>71</v>
      </c>
      <c r="B14" s="8" t="n">
        <v>0.001</v>
      </c>
      <c r="C14" s="8" t="n">
        <v>0.001</v>
      </c>
    </row>
    <row r="15" spans="1:3">
      <c r="A15" s="4" t="s">
        <v>72</v>
      </c>
      <c r="B15" s="5" t="n">
        <v>0</v>
      </c>
      <c r="C15" s="5" t="n">
        <v>5702450</v>
      </c>
    </row>
    <row r="16" spans="1:3">
      <c r="A16" s="4" t="s">
        <v>73</v>
      </c>
      <c r="B16" s="5" t="n">
        <v>0</v>
      </c>
      <c r="C16" s="5" t="n">
        <v>5702450</v>
      </c>
    </row>
    <row r="17" spans="1:3">
      <c r="A17" s="4" t="s">
        <v>74</v>
      </c>
      <c r="B17" s="5" t="n">
        <v>0</v>
      </c>
      <c r="C17" s="5" t="n">
        <v>5702450</v>
      </c>
    </row>
    <row r="18" spans="1:3">
      <c r="A18" s="4" t="s">
        <v>75</v>
      </c>
      <c r="B18" s="7" t="n">
        <v>0</v>
      </c>
      <c r="C18" s="7" t="n">
        <v>7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1"/>
    <col customWidth="1" max="6" min="6" width="21"/>
  </cols>
  <sheetData>
    <row r="1" spans="1:6">
      <c r="A1" s="1" t="s">
        <v>264</v>
      </c>
      <c r="B1" s="2" t="s">
        <v>265</v>
      </c>
      <c r="C1" s="2" t="s">
        <v>266</v>
      </c>
      <c r="D1" s="2" t="s">
        <v>267</v>
      </c>
      <c r="E1" s="2" t="s">
        <v>268</v>
      </c>
      <c r="F1" s="2" t="s">
        <v>269</v>
      </c>
    </row>
    <row r="2" spans="1:6">
      <c r="A2" s="3" t="s">
        <v>270</v>
      </c>
    </row>
    <row r="3" spans="1:6">
      <c r="A3" s="4" t="s">
        <v>271</v>
      </c>
      <c r="C3" s="9" t="n">
        <v>0.0001</v>
      </c>
      <c r="E3" s="9" t="n">
        <v>0.0001</v>
      </c>
    </row>
    <row r="4" spans="1:6">
      <c r="A4" s="4" t="s">
        <v>272</v>
      </c>
      <c r="C4" s="7" t="n">
        <v>37125</v>
      </c>
    </row>
    <row r="5" spans="1:6">
      <c r="A5" s="4" t="s">
        <v>273</v>
      </c>
      <c r="C5" s="5" t="n">
        <v>2675</v>
      </c>
    </row>
    <row r="6" spans="1:6">
      <c r="A6" s="4" t="s">
        <v>157</v>
      </c>
      <c r="C6" s="5" t="n">
        <v>5500</v>
      </c>
    </row>
    <row r="7" spans="1:6">
      <c r="A7" s="4" t="s">
        <v>274</v>
      </c>
      <c r="C7" s="5" t="n">
        <v>-17719</v>
      </c>
      <c r="D7" s="7" t="n">
        <v>-15140</v>
      </c>
    </row>
    <row r="8" spans="1:6">
      <c r="A8" s="4" t="s">
        <v>53</v>
      </c>
      <c r="C8" s="5" t="n">
        <v>208318</v>
      </c>
      <c r="E8" s="7" t="n">
        <v>187249</v>
      </c>
    </row>
    <row r="9" spans="1:6">
      <c r="A9" s="4" t="s">
        <v>275</v>
      </c>
      <c r="C9" s="5" t="n">
        <v>23745</v>
      </c>
      <c r="D9" s="5" t="n">
        <v>-122933</v>
      </c>
      <c r="E9" s="5" t="n">
        <v>-113490</v>
      </c>
      <c r="F9" s="7" t="n">
        <v>-107065</v>
      </c>
    </row>
    <row r="10" spans="1:6">
      <c r="A10" s="4" t="s">
        <v>30</v>
      </c>
      <c r="C10" s="5" t="n">
        <v>11258</v>
      </c>
      <c r="D10" s="7" t="n">
        <v>429</v>
      </c>
      <c r="E10" s="7" t="n">
        <v>4180</v>
      </c>
      <c r="F10" s="7" t="n">
        <v>1661</v>
      </c>
    </row>
    <row r="11" spans="1:6">
      <c r="A11" s="4" t="s">
        <v>31</v>
      </c>
      <c r="C11" s="5" t="n">
        <v>16121</v>
      </c>
    </row>
    <row r="12" spans="1:6">
      <c r="A12" s="4" t="s">
        <v>104</v>
      </c>
    </row>
    <row r="13" spans="1:6">
      <c r="A13" s="3" t="s">
        <v>270</v>
      </c>
    </row>
    <row r="14" spans="1:6">
      <c r="A14" s="4" t="s">
        <v>275</v>
      </c>
      <c r="C14" s="7" t="n">
        <v>1</v>
      </c>
    </row>
    <row r="15" spans="1:6">
      <c r="A15" s="4" t="s">
        <v>101</v>
      </c>
    </row>
    <row r="16" spans="1:6">
      <c r="A16" s="3" t="s">
        <v>270</v>
      </c>
    </row>
    <row r="17" spans="1:6">
      <c r="A17" s="4" t="s">
        <v>271</v>
      </c>
      <c r="B17" s="9" t="n">
        <v>0.0001</v>
      </c>
    </row>
    <row r="18" spans="1:6">
      <c r="A18" s="4" t="s">
        <v>276</v>
      </c>
      <c r="B18" s="7" t="n">
        <v>12</v>
      </c>
    </row>
    <row r="19" spans="1:6">
      <c r="A19" s="4" t="s">
        <v>272</v>
      </c>
      <c r="B19" s="7" t="n">
        <v>37200</v>
      </c>
    </row>
    <row r="20" spans="1:6">
      <c r="A20" s="4" t="s">
        <v>277</v>
      </c>
      <c r="B20" s="5" t="n">
        <v>2800</v>
      </c>
    </row>
    <row r="21" spans="1:6">
      <c r="A21" s="4" t="s">
        <v>273</v>
      </c>
      <c r="B21" s="7" t="n">
        <v>2700</v>
      </c>
    </row>
    <row r="22" spans="1:6">
      <c r="A22" s="4" t="s">
        <v>278</v>
      </c>
      <c r="B22" s="5" t="n">
        <v>7039155</v>
      </c>
    </row>
    <row r="23" spans="1:6">
      <c r="A23" s="4" t="s">
        <v>279</v>
      </c>
      <c r="B23" s="4" t="s">
        <v>280</v>
      </c>
    </row>
    <row r="24" spans="1:6">
      <c r="A24" s="4" t="s">
        <v>281</v>
      </c>
      <c r="B24" s="5" t="n">
        <v>10</v>
      </c>
    </row>
    <row r="25" spans="1:6">
      <c r="A25" s="4" t="s">
        <v>282</v>
      </c>
    </row>
    <row r="26" spans="1:6">
      <c r="A26" s="3" t="s">
        <v>270</v>
      </c>
    </row>
    <row r="27" spans="1:6">
      <c r="A27" s="4" t="s">
        <v>157</v>
      </c>
      <c r="B27" s="7" t="n">
        <v>1500</v>
      </c>
    </row>
    <row r="28" spans="1:6">
      <c r="A28" s="4" t="s">
        <v>283</v>
      </c>
    </row>
    <row r="29" spans="1:6">
      <c r="A29" s="3" t="s">
        <v>270</v>
      </c>
    </row>
    <row r="30" spans="1:6">
      <c r="A30" s="4" t="s">
        <v>284</v>
      </c>
      <c r="B30" s="5" t="n">
        <v>3333334</v>
      </c>
      <c r="C30" s="5" t="n">
        <v>33333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v>
      </c>
    </row>
    <row r="2" spans="1:3">
      <c r="A2" s="3" t="s">
        <v>286</v>
      </c>
    </row>
    <row r="3" spans="1:3">
      <c r="A3" s="4" t="s">
        <v>287</v>
      </c>
      <c r="B3" s="7" t="n">
        <v>6811</v>
      </c>
      <c r="C3" s="7" t="n">
        <v>6702</v>
      </c>
    </row>
    <row r="4" spans="1:3">
      <c r="A4" s="4" t="s">
        <v>288</v>
      </c>
      <c r="B4" s="5" t="n">
        <v>-6267</v>
      </c>
      <c r="C4" s="5" t="n">
        <v>-6101</v>
      </c>
    </row>
    <row r="5" spans="1:3">
      <c r="A5" s="4" t="s">
        <v>35</v>
      </c>
      <c r="B5" s="5" t="n">
        <v>544</v>
      </c>
      <c r="C5" s="5" t="n">
        <v>601</v>
      </c>
    </row>
    <row r="6" spans="1:3">
      <c r="A6" s="4" t="s">
        <v>289</v>
      </c>
    </row>
    <row r="7" spans="1:3">
      <c r="A7" s="3" t="s">
        <v>286</v>
      </c>
    </row>
    <row r="8" spans="1:3">
      <c r="A8" s="4" t="s">
        <v>287</v>
      </c>
      <c r="B8" s="5" t="n">
        <v>3145</v>
      </c>
      <c r="C8" s="5" t="n">
        <v>3140</v>
      </c>
    </row>
    <row r="9" spans="1:3">
      <c r="A9" s="4" t="s">
        <v>290</v>
      </c>
    </row>
    <row r="10" spans="1:3">
      <c r="A10" s="3" t="s">
        <v>286</v>
      </c>
    </row>
    <row r="11" spans="1:3">
      <c r="A11" s="4" t="s">
        <v>287</v>
      </c>
      <c r="B11" s="5" t="n">
        <v>3102</v>
      </c>
      <c r="C11" s="5" t="n">
        <v>2998</v>
      </c>
    </row>
    <row r="12" spans="1:3">
      <c r="A12" s="4" t="s">
        <v>291</v>
      </c>
    </row>
    <row r="13" spans="1:3">
      <c r="A13" s="3" t="s">
        <v>286</v>
      </c>
    </row>
    <row r="14" spans="1:3">
      <c r="A14" s="4" t="s">
        <v>287</v>
      </c>
      <c r="B14" s="5" t="n">
        <v>350</v>
      </c>
      <c r="C14" s="5" t="n">
        <v>350</v>
      </c>
    </row>
    <row r="15" spans="1:3">
      <c r="A15" s="4" t="s">
        <v>292</v>
      </c>
    </row>
    <row r="16" spans="1:3">
      <c r="A16" s="3" t="s">
        <v>286</v>
      </c>
    </row>
    <row r="17" spans="1:3">
      <c r="A17" s="4" t="s">
        <v>287</v>
      </c>
      <c r="B17" s="7" t="n">
        <v>214</v>
      </c>
      <c r="C17" s="7" t="n">
        <v>2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7</v>
      </c>
      <c r="D1" s="2" t="s">
        <v>1</v>
      </c>
    </row>
    <row r="2" spans="1:5">
      <c r="B2" s="2" t="s">
        <v>2</v>
      </c>
      <c r="C2" s="2" t="s">
        <v>78</v>
      </c>
      <c r="D2" s="2" t="s">
        <v>2</v>
      </c>
      <c r="E2" s="2" t="s">
        <v>78</v>
      </c>
    </row>
    <row r="3" spans="1:5">
      <c r="A3" s="3" t="s">
        <v>294</v>
      </c>
    </row>
    <row r="4" spans="1:5">
      <c r="A4" s="4" t="s">
        <v>295</v>
      </c>
      <c r="B4" s="7" t="n">
        <v>54</v>
      </c>
      <c r="C4" s="7" t="n">
        <v>54</v>
      </c>
      <c r="D4" s="7" t="n">
        <v>166</v>
      </c>
      <c r="E4" s="7" t="n">
        <v>1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8</v>
      </c>
    </row>
    <row r="2" spans="1:3">
      <c r="A2" s="3" t="s">
        <v>297</v>
      </c>
    </row>
    <row r="3" spans="1:3">
      <c r="A3" s="4" t="s">
        <v>298</v>
      </c>
      <c r="B3" s="7" t="n">
        <v>3260</v>
      </c>
      <c r="C3" s="7" t="n">
        <v>891</v>
      </c>
    </row>
    <row r="4" spans="1:3">
      <c r="A4" s="4" t="s">
        <v>299</v>
      </c>
      <c r="B4" s="5" t="n">
        <v>287</v>
      </c>
      <c r="C4" s="5" t="n">
        <v>239</v>
      </c>
    </row>
    <row r="5" spans="1:3">
      <c r="A5" s="4" t="s">
        <v>300</v>
      </c>
      <c r="B5" s="5" t="n">
        <v>227</v>
      </c>
      <c r="C5" s="5" t="n">
        <v>311</v>
      </c>
    </row>
    <row r="6" spans="1:3">
      <c r="A6" s="4" t="s">
        <v>301</v>
      </c>
      <c r="C6" s="5" t="n">
        <v>192</v>
      </c>
    </row>
    <row r="7" spans="1:3">
      <c r="A7" s="4" t="s">
        <v>302</v>
      </c>
      <c r="B7" s="5" t="n">
        <v>44</v>
      </c>
      <c r="C7" s="5" t="n">
        <v>324</v>
      </c>
    </row>
    <row r="8" spans="1:3">
      <c r="A8" s="4" t="s">
        <v>39</v>
      </c>
      <c r="B8" s="7" t="n">
        <v>3818</v>
      </c>
      <c r="C8" s="7" t="n">
        <v>19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6</v>
      </c>
      <c r="B3" s="7" t="n">
        <v>16121</v>
      </c>
    </row>
    <row r="4" spans="1:2">
      <c r="A4" s="4" t="s">
        <v>307</v>
      </c>
      <c r="B4" s="5" t="n">
        <v>16121</v>
      </c>
    </row>
    <row r="5" spans="1:2">
      <c r="A5" s="4" t="s">
        <v>308</v>
      </c>
    </row>
    <row r="6" spans="1:2">
      <c r="A6" s="3" t="s">
        <v>305</v>
      </c>
    </row>
    <row r="7" spans="1:2">
      <c r="A7" s="4" t="s">
        <v>306</v>
      </c>
      <c r="B7" s="5" t="n">
        <v>16121</v>
      </c>
    </row>
    <row r="8" spans="1:2">
      <c r="A8" s="4" t="s">
        <v>307</v>
      </c>
      <c r="B8" s="7" t="n">
        <v>161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309</v>
      </c>
      <c r="B1" s="2" t="s">
        <v>1</v>
      </c>
    </row>
    <row r="2" spans="1:2">
      <c r="B2" s="2" t="s">
        <v>2</v>
      </c>
    </row>
    <row r="3" spans="1:2">
      <c r="A3" s="4" t="s">
        <v>310</v>
      </c>
    </row>
    <row r="4" spans="1:2">
      <c r="A4" s="3" t="s">
        <v>305</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v>
      </c>
    </row>
    <row r="2" spans="1:3">
      <c r="A2" s="3" t="s">
        <v>314</v>
      </c>
    </row>
    <row r="3" spans="1:3">
      <c r="A3" s="4" t="s">
        <v>315</v>
      </c>
      <c r="B3" s="7" t="n">
        <v>16121</v>
      </c>
    </row>
    <row r="4" spans="1:3">
      <c r="A4" s="3" t="s">
        <v>316</v>
      </c>
    </row>
    <row r="5" spans="1:3">
      <c r="A5" s="4" t="s">
        <v>317</v>
      </c>
      <c r="C5" s="7" t="n">
        <v>369</v>
      </c>
    </row>
    <row r="6" spans="1:3">
      <c r="A6" s="4" t="s">
        <v>308</v>
      </c>
    </row>
    <row r="7" spans="1:3">
      <c r="A7" s="3" t="s">
        <v>314</v>
      </c>
    </row>
    <row r="8" spans="1:3">
      <c r="A8" s="4" t="s">
        <v>315</v>
      </c>
      <c r="B8" s="5" t="n">
        <v>16121</v>
      </c>
    </row>
    <row r="9" spans="1:3">
      <c r="A9" s="4" t="s">
        <v>318</v>
      </c>
    </row>
    <row r="10" spans="1:3">
      <c r="A10" s="3" t="s">
        <v>314</v>
      </c>
    </row>
    <row r="11" spans="1:3">
      <c r="A11" s="4" t="s">
        <v>319</v>
      </c>
      <c r="B11" s="5" t="n">
        <v>24374</v>
      </c>
      <c r="C11" s="5" t="n">
        <v>1011</v>
      </c>
    </row>
    <row r="12" spans="1:3">
      <c r="A12" s="3" t="s">
        <v>316</v>
      </c>
    </row>
    <row r="13" spans="1:3">
      <c r="A13" s="4" t="s">
        <v>317</v>
      </c>
      <c r="C13" s="5" t="n">
        <v>369</v>
      </c>
    </row>
    <row r="14" spans="1:3">
      <c r="A14" s="4" t="s">
        <v>320</v>
      </c>
      <c r="C14" s="5" t="n">
        <v>369</v>
      </c>
    </row>
    <row r="15" spans="1:3">
      <c r="A15" s="4" t="s">
        <v>321</v>
      </c>
    </row>
    <row r="16" spans="1:3">
      <c r="A16" s="3" t="s">
        <v>314</v>
      </c>
    </row>
    <row r="17" spans="1:3">
      <c r="A17" s="4" t="s">
        <v>322</v>
      </c>
      <c r="B17" s="5" t="n">
        <v>1512</v>
      </c>
      <c r="C17" s="5" t="n">
        <v>1011</v>
      </c>
    </row>
    <row r="18" spans="1:3">
      <c r="A18" s="4" t="s">
        <v>323</v>
      </c>
    </row>
    <row r="19" spans="1:3">
      <c r="A19" s="3" t="s">
        <v>314</v>
      </c>
    </row>
    <row r="20" spans="1:3">
      <c r="A20" s="4" t="s">
        <v>322</v>
      </c>
      <c r="B20" s="5" t="n">
        <v>6741</v>
      </c>
    </row>
    <row r="21" spans="1:3">
      <c r="A21" s="4" t="s">
        <v>315</v>
      </c>
      <c r="B21" s="5" t="n">
        <v>16121</v>
      </c>
    </row>
    <row r="22" spans="1:3">
      <c r="A22" s="4" t="s">
        <v>324</v>
      </c>
    </row>
    <row r="23" spans="1:3">
      <c r="A23" s="3" t="s">
        <v>314</v>
      </c>
    </row>
    <row r="24" spans="1:3">
      <c r="A24" s="4" t="s">
        <v>319</v>
      </c>
      <c r="B24" s="5" t="n">
        <v>1512</v>
      </c>
      <c r="C24" s="5" t="n">
        <v>1011</v>
      </c>
    </row>
    <row r="25" spans="1:3">
      <c r="A25" s="4" t="s">
        <v>325</v>
      </c>
    </row>
    <row r="26" spans="1:3">
      <c r="A26" s="3" t="s">
        <v>314</v>
      </c>
    </row>
    <row r="27" spans="1:3">
      <c r="A27" s="4" t="s">
        <v>322</v>
      </c>
      <c r="B27" s="5" t="n">
        <v>1512</v>
      </c>
      <c r="C27" s="5" t="n">
        <v>1011</v>
      </c>
    </row>
    <row r="28" spans="1:3">
      <c r="A28" s="4" t="s">
        <v>326</v>
      </c>
    </row>
    <row r="29" spans="1:3">
      <c r="A29" s="3" t="s">
        <v>314</v>
      </c>
    </row>
    <row r="30" spans="1:3">
      <c r="A30" s="4" t="s">
        <v>319</v>
      </c>
      <c r="B30" s="5" t="n">
        <v>22862</v>
      </c>
    </row>
    <row r="31" spans="1:3">
      <c r="A31" s="4" t="s">
        <v>327</v>
      </c>
    </row>
    <row r="32" spans="1:3">
      <c r="A32" s="3" t="s">
        <v>314</v>
      </c>
    </row>
    <row r="33" spans="1:3">
      <c r="A33" s="4" t="s">
        <v>322</v>
      </c>
      <c r="B33" s="5" t="n">
        <v>6741</v>
      </c>
    </row>
    <row r="34" spans="1:3">
      <c r="A34" s="4" t="s">
        <v>315</v>
      </c>
      <c r="B34" s="7" t="n">
        <v>16121</v>
      </c>
    </row>
    <row r="35" spans="1:3">
      <c r="A35" s="4" t="s">
        <v>328</v>
      </c>
    </row>
    <row r="36" spans="1:3">
      <c r="A36" s="3" t="s">
        <v>316</v>
      </c>
    </row>
    <row r="37" spans="1:3">
      <c r="A37" s="4" t="s">
        <v>317</v>
      </c>
      <c r="C37" s="5" t="n">
        <v>369</v>
      </c>
    </row>
    <row r="38" spans="1:3">
      <c r="A38" s="4" t="s">
        <v>320</v>
      </c>
      <c r="C38" s="7" t="n">
        <v>3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7</v>
      </c>
      <c r="D1" s="2" t="s">
        <v>1</v>
      </c>
    </row>
    <row r="2" spans="1:5">
      <c r="B2" s="2" t="s">
        <v>2</v>
      </c>
      <c r="C2" s="2" t="s">
        <v>78</v>
      </c>
      <c r="D2" s="2" t="s">
        <v>2</v>
      </c>
      <c r="E2" s="2" t="s">
        <v>78</v>
      </c>
    </row>
    <row r="3" spans="1:5">
      <c r="A3" s="3" t="s">
        <v>330</v>
      </c>
    </row>
    <row r="4" spans="1:5">
      <c r="A4" s="4" t="s">
        <v>331</v>
      </c>
      <c r="B4" s="7" t="n">
        <v>31000</v>
      </c>
      <c r="C4" s="7" t="n">
        <v>157000</v>
      </c>
      <c r="D4" s="7" t="n">
        <v>369000</v>
      </c>
      <c r="E4" s="7" t="n">
        <v>-214000</v>
      </c>
    </row>
    <row r="5" spans="1:5">
      <c r="A5" s="4" t="s">
        <v>318</v>
      </c>
    </row>
    <row r="6" spans="1:5">
      <c r="A6" s="3" t="s">
        <v>330</v>
      </c>
    </row>
    <row r="7" spans="1:5">
      <c r="A7" s="4" t="s">
        <v>332</v>
      </c>
      <c r="B7" s="5" t="n">
        <v>0</v>
      </c>
      <c r="D7" s="5" t="n">
        <v>0</v>
      </c>
    </row>
    <row r="8" spans="1:5">
      <c r="A8" s="4" t="s">
        <v>333</v>
      </c>
      <c r="B8" s="7" t="n">
        <v>0</v>
      </c>
      <c r="D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98000</v>
      </c>
      <c r="D4" s="7" t="n">
        <v>530000</v>
      </c>
    </row>
    <row r="5" spans="1:5">
      <c r="A5" s="3" t="s">
        <v>81</v>
      </c>
    </row>
    <row r="6" spans="1:5">
      <c r="A6" s="4" t="s">
        <v>82</v>
      </c>
      <c r="B6" s="5" t="n">
        <v>246000</v>
      </c>
      <c r="D6" s="5" t="n">
        <v>732000</v>
      </c>
    </row>
    <row r="7" spans="1:5">
      <c r="A7" s="4" t="s">
        <v>83</v>
      </c>
      <c r="B7" s="5" t="n">
        <v>5314000</v>
      </c>
      <c r="C7" s="7" t="n">
        <v>4292000</v>
      </c>
      <c r="D7" s="5" t="n">
        <v>15280000</v>
      </c>
      <c r="E7" s="7" t="n">
        <v>11523000</v>
      </c>
    </row>
    <row r="8" spans="1:5">
      <c r="A8" s="4" t="s">
        <v>84</v>
      </c>
      <c r="B8" s="5" t="n">
        <v>1092000</v>
      </c>
      <c r="C8" s="5" t="n">
        <v>1040000</v>
      </c>
      <c r="D8" s="5" t="n">
        <v>3238000</v>
      </c>
      <c r="E8" s="5" t="n">
        <v>3384000</v>
      </c>
    </row>
    <row r="9" spans="1:5">
      <c r="A9" s="4" t="s">
        <v>85</v>
      </c>
      <c r="B9" s="5" t="n">
        <v>6652000</v>
      </c>
      <c r="C9" s="5" t="n">
        <v>5332000</v>
      </c>
      <c r="D9" s="5" t="n">
        <v>19250000</v>
      </c>
      <c r="E9" s="5" t="n">
        <v>14907000</v>
      </c>
    </row>
    <row r="10" spans="1:5">
      <c r="A10" s="4" t="s">
        <v>86</v>
      </c>
      <c r="B10" s="5" t="n">
        <v>-6454000</v>
      </c>
      <c r="C10" s="5" t="n">
        <v>-5332000</v>
      </c>
      <c r="D10" s="5" t="n">
        <v>-18720000</v>
      </c>
      <c r="E10" s="5" t="n">
        <v>-14907000</v>
      </c>
    </row>
    <row r="11" spans="1:5">
      <c r="A11" s="4" t="s">
        <v>87</v>
      </c>
      <c r="B11" s="5" t="n">
        <v>31000</v>
      </c>
      <c r="C11" s="5" t="n">
        <v>157000</v>
      </c>
      <c r="D11" s="5" t="n">
        <v>369000</v>
      </c>
      <c r="E11" s="5" t="n">
        <v>-214000</v>
      </c>
    </row>
    <row r="12" spans="1:5">
      <c r="A12" s="4" t="s">
        <v>88</v>
      </c>
      <c r="B12" s="5" t="n">
        <v>-44000</v>
      </c>
      <c r="C12" s="5" t="n">
        <v>-361000</v>
      </c>
      <c r="D12" s="5" t="n">
        <v>-392000</v>
      </c>
      <c r="E12" s="5" t="n">
        <v>-988000</v>
      </c>
    </row>
    <row r="13" spans="1:5">
      <c r="A13" s="4" t="s">
        <v>89</v>
      </c>
      <c r="B13" s="5" t="n">
        <v>-199000</v>
      </c>
      <c r="D13" s="5" t="n">
        <v>-2379000</v>
      </c>
    </row>
    <row r="14" spans="1:5">
      <c r="A14" s="4" t="s">
        <v>90</v>
      </c>
      <c r="B14" s="5" t="n">
        <v>67000</v>
      </c>
      <c r="D14" s="5" t="n">
        <v>53000</v>
      </c>
      <c r="E14" s="5" t="n">
        <v>-23000</v>
      </c>
    </row>
    <row r="15" spans="1:5">
      <c r="A15" s="4" t="s">
        <v>91</v>
      </c>
      <c r="B15" s="5" t="n">
        <v>-6599000</v>
      </c>
      <c r="C15" s="5" t="n">
        <v>-5536000</v>
      </c>
      <c r="D15" s="5" t="n">
        <v>-21069000</v>
      </c>
      <c r="E15" s="5" t="n">
        <v>-16132000</v>
      </c>
    </row>
    <row r="16" spans="1:5">
      <c r="A16" s="4" t="s">
        <v>92</v>
      </c>
      <c r="B16" s="5" t="n">
        <v>0</v>
      </c>
      <c r="C16" s="5" t="n">
        <v>0</v>
      </c>
      <c r="D16" s="5" t="n">
        <v>0</v>
      </c>
      <c r="E16" s="5" t="n">
        <v>0</v>
      </c>
    </row>
    <row r="17" spans="1:5">
      <c r="A17" s="4" t="s">
        <v>93</v>
      </c>
      <c r="B17" s="5" t="n">
        <v>-6599000</v>
      </c>
      <c r="C17" s="5" t="n">
        <v>-5536000</v>
      </c>
      <c r="D17" s="5" t="n">
        <v>-21069000</v>
      </c>
      <c r="E17" s="5" t="n">
        <v>-16132000</v>
      </c>
    </row>
    <row r="18" spans="1:5">
      <c r="A18" s="4" t="s">
        <v>94</v>
      </c>
      <c r="B18" s="5" t="n">
        <v>-6599000</v>
      </c>
      <c r="C18" s="5" t="n">
        <v>-5536000</v>
      </c>
      <c r="D18" s="5" t="n">
        <v>-21069000</v>
      </c>
      <c r="E18" s="5" t="n">
        <v>-16132000</v>
      </c>
    </row>
    <row r="19" spans="1:5">
      <c r="A19" s="4" t="s">
        <v>95</v>
      </c>
      <c r="C19" s="5" t="n">
        <v>-809000</v>
      </c>
      <c r="E19" s="5" t="n">
        <v>-2401000</v>
      </c>
    </row>
    <row r="20" spans="1:5">
      <c r="A20" s="4" t="s">
        <v>96</v>
      </c>
      <c r="B20" s="7" t="n">
        <v>-6599000</v>
      </c>
      <c r="C20" s="7" t="n">
        <v>-6345000</v>
      </c>
      <c r="D20" s="7" t="n">
        <v>-21069000</v>
      </c>
      <c r="E20" s="7" t="n">
        <v>-18533000</v>
      </c>
    </row>
    <row r="21" spans="1:5">
      <c r="A21" s="4" t="s">
        <v>97</v>
      </c>
      <c r="B21" s="10" t="n">
        <v>-0.93</v>
      </c>
      <c r="C21" s="10" t="n">
        <v>-5.75</v>
      </c>
      <c r="D21" s="10" t="n">
        <v>-6.76</v>
      </c>
      <c r="E21" s="10" t="n">
        <v>-16.82</v>
      </c>
    </row>
    <row r="22" spans="1:5">
      <c r="A22" s="4" t="s">
        <v>98</v>
      </c>
      <c r="B22" s="5" t="n">
        <v>7078715</v>
      </c>
      <c r="C22" s="5" t="n">
        <v>1102520</v>
      </c>
      <c r="D22" s="5" t="n">
        <v>3116695</v>
      </c>
      <c r="E22" s="5" t="n">
        <v>1101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04</v>
      </c>
    </row>
    <row r="3" spans="1:2">
      <c r="A3" s="3" t="s">
        <v>184</v>
      </c>
    </row>
    <row r="4" spans="1:2">
      <c r="A4" s="4" t="s">
        <v>335</v>
      </c>
      <c r="B4" s="7" t="n">
        <v>369</v>
      </c>
    </row>
    <row r="5" spans="1:2">
      <c r="A5" s="4" t="s">
        <v>336</v>
      </c>
      <c r="B5" s="7" t="n">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s>
  <sheetData>
    <row r="1" spans="1:5">
      <c r="A1" s="1" t="s">
        <v>337</v>
      </c>
      <c r="B1" s="2" t="s">
        <v>338</v>
      </c>
      <c r="D1" s="2" t="s">
        <v>1</v>
      </c>
      <c r="E1" s="2" t="s">
        <v>339</v>
      </c>
    </row>
    <row r="2" spans="1:5">
      <c r="B2" s="2" t="s">
        <v>340</v>
      </c>
      <c r="C2" s="2" t="s">
        <v>341</v>
      </c>
      <c r="D2" s="2" t="s">
        <v>2</v>
      </c>
      <c r="E2" s="2" t="s">
        <v>28</v>
      </c>
    </row>
    <row r="3" spans="1:5">
      <c r="A3" s="3" t="s">
        <v>342</v>
      </c>
    </row>
    <row r="4" spans="1:5">
      <c r="A4" s="4" t="s">
        <v>158</v>
      </c>
      <c r="D4" s="7" t="n">
        <v>12000</v>
      </c>
    </row>
    <row r="5" spans="1:5">
      <c r="A5" s="4" t="s">
        <v>343</v>
      </c>
    </row>
    <row r="6" spans="1:5">
      <c r="A6" s="3" t="s">
        <v>342</v>
      </c>
    </row>
    <row r="7" spans="1:5">
      <c r="A7" s="4" t="s">
        <v>344</v>
      </c>
      <c r="B7" s="7" t="n">
        <v>4000</v>
      </c>
    </row>
    <row r="8" spans="1:5">
      <c r="A8" s="4" t="s">
        <v>345</v>
      </c>
    </row>
    <row r="9" spans="1:5">
      <c r="A9" s="3" t="s">
        <v>342</v>
      </c>
    </row>
    <row r="10" spans="1:5">
      <c r="A10" s="4" t="s">
        <v>346</v>
      </c>
      <c r="C10" s="7" t="n">
        <v>32000</v>
      </c>
    </row>
    <row r="11" spans="1:5">
      <c r="A11" s="4" t="s">
        <v>347</v>
      </c>
      <c r="D11" s="4" t="s">
        <v>348</v>
      </c>
    </row>
    <row r="12" spans="1:5">
      <c r="A12" s="4" t="s">
        <v>349</v>
      </c>
      <c r="C12" s="10" t="n">
        <v>18.2</v>
      </c>
    </row>
    <row r="13" spans="1:5">
      <c r="A13" s="4" t="s">
        <v>350</v>
      </c>
    </row>
    <row r="14" spans="1:5">
      <c r="A14" s="3" t="s">
        <v>342</v>
      </c>
    </row>
    <row r="15" spans="1:5">
      <c r="A15" s="4" t="s">
        <v>351</v>
      </c>
      <c r="E15" s="7" t="n">
        <v>11900</v>
      </c>
    </row>
    <row r="16" spans="1:5">
      <c r="A16" s="6" t="s">
        <v>352</v>
      </c>
    </row>
    <row r="17" spans="1:5">
      <c r="A17" s="3" t="s">
        <v>342</v>
      </c>
    </row>
    <row r="18" spans="1:5">
      <c r="A18" s="4" t="s">
        <v>353</v>
      </c>
      <c r="D18" s="4" t="s">
        <v>354</v>
      </c>
      <c r="E18" s="4" t="s">
        <v>355</v>
      </c>
    </row>
    <row r="19" spans="1:5">
      <c r="A19" s="4" t="s">
        <v>158</v>
      </c>
      <c r="D19" s="7" t="n">
        <v>1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s>
  <sheetData>
    <row r="1" spans="1:6">
      <c r="A1" s="1" t="s">
        <v>356</v>
      </c>
      <c r="B1" s="2" t="s">
        <v>338</v>
      </c>
      <c r="D1" s="2" t="s">
        <v>77</v>
      </c>
      <c r="E1" s="2" t="s">
        <v>1</v>
      </c>
      <c r="F1" s="2" t="s">
        <v>339</v>
      </c>
    </row>
    <row r="2" spans="1:6">
      <c r="B2" s="2" t="s">
        <v>357</v>
      </c>
      <c r="C2" s="2" t="s">
        <v>267</v>
      </c>
      <c r="D2" s="2" t="s">
        <v>304</v>
      </c>
      <c r="E2" s="2" t="s">
        <v>304</v>
      </c>
      <c r="F2" s="2" t="s">
        <v>358</v>
      </c>
    </row>
    <row r="3" spans="1:6">
      <c r="A3" s="4" t="s">
        <v>359</v>
      </c>
    </row>
    <row r="4" spans="1:6">
      <c r="A4" s="3" t="s">
        <v>360</v>
      </c>
    </row>
    <row r="5" spans="1:6">
      <c r="A5" s="4" t="s">
        <v>361</v>
      </c>
      <c r="C5" s="7" t="n">
        <v>138000</v>
      </c>
    </row>
    <row r="6" spans="1:6">
      <c r="A6" s="4" t="s">
        <v>362</v>
      </c>
      <c r="E6" s="7" t="n">
        <v>69000</v>
      </c>
    </row>
    <row r="7" spans="1:6">
      <c r="A7" s="4" t="s">
        <v>363</v>
      </c>
      <c r="F7" s="7" t="n">
        <v>69000</v>
      </c>
    </row>
    <row r="8" spans="1:6">
      <c r="A8" s="4" t="s">
        <v>364</v>
      </c>
    </row>
    <row r="9" spans="1:6">
      <c r="A9" s="3" t="s">
        <v>360</v>
      </c>
    </row>
    <row r="10" spans="1:6">
      <c r="A10" s="4" t="s">
        <v>361</v>
      </c>
      <c r="D10" s="7" t="n">
        <v>66000</v>
      </c>
      <c r="E10" s="5" t="n">
        <v>199000</v>
      </c>
      <c r="F10" s="7" t="n">
        <v>250000</v>
      </c>
    </row>
    <row r="11" spans="1:6">
      <c r="A11" s="4" t="s">
        <v>362</v>
      </c>
      <c r="D11" s="5" t="n">
        <v>63000</v>
      </c>
      <c r="E11" s="5" t="n">
        <v>188000</v>
      </c>
    </row>
    <row r="12" spans="1:6">
      <c r="A12" s="4" t="s">
        <v>363</v>
      </c>
      <c r="D12" s="5" t="n">
        <v>42000</v>
      </c>
      <c r="E12" s="7" t="n">
        <v>42000</v>
      </c>
    </row>
    <row r="13" spans="1:6">
      <c r="A13" s="4" t="s">
        <v>365</v>
      </c>
      <c r="B13" s="5" t="n">
        <v>2</v>
      </c>
    </row>
    <row r="14" spans="1:6">
      <c r="A14" s="4" t="s">
        <v>366</v>
      </c>
      <c r="B14" s="7" t="n">
        <v>250000</v>
      </c>
    </row>
    <row r="15" spans="1:6">
      <c r="A15" s="4" t="s">
        <v>367</v>
      </c>
      <c r="B15" s="5" t="n">
        <v>4</v>
      </c>
    </row>
    <row r="16" spans="1:6">
      <c r="A16" s="4" t="s">
        <v>368</v>
      </c>
    </row>
    <row r="17" spans="1:6">
      <c r="A17" s="3" t="s">
        <v>360</v>
      </c>
    </row>
    <row r="18" spans="1:6">
      <c r="A18" s="4" t="s">
        <v>369</v>
      </c>
      <c r="B18" s="4" t="s">
        <v>370</v>
      </c>
    </row>
    <row r="19" spans="1:6">
      <c r="A19" s="4" t="s">
        <v>371</v>
      </c>
    </row>
    <row r="20" spans="1:6">
      <c r="A20" s="3" t="s">
        <v>360</v>
      </c>
    </row>
    <row r="21" spans="1:6">
      <c r="A21" s="4" t="s">
        <v>369</v>
      </c>
      <c r="B21" s="4" t="s">
        <v>372</v>
      </c>
    </row>
    <row r="22" spans="1:6">
      <c r="A22" s="4" t="s">
        <v>373</v>
      </c>
    </row>
    <row r="23" spans="1:6">
      <c r="A23" s="3" t="s">
        <v>360</v>
      </c>
    </row>
    <row r="24" spans="1:6">
      <c r="A24" s="4" t="s">
        <v>361</v>
      </c>
      <c r="D24" s="7" t="n">
        <v>69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28</v>
      </c>
      <c r="C1" s="2" t="s">
        <v>375</v>
      </c>
      <c r="D1" s="2" t="s">
        <v>376</v>
      </c>
      <c r="E1" s="2" t="s">
        <v>377</v>
      </c>
      <c r="F1" s="2" t="s">
        <v>378</v>
      </c>
    </row>
    <row r="2" spans="1:6">
      <c r="A2" s="3" t="s">
        <v>379</v>
      </c>
    </row>
    <row r="3" spans="1:6">
      <c r="A3" s="4" t="s">
        <v>380</v>
      </c>
      <c r="B3" s="7" t="n">
        <v>2813</v>
      </c>
    </row>
    <row r="4" spans="1:6">
      <c r="A4" s="4" t="s">
        <v>381</v>
      </c>
    </row>
    <row r="5" spans="1:6">
      <c r="A5" s="3" t="s">
        <v>379</v>
      </c>
    </row>
    <row r="6" spans="1:6">
      <c r="A6" s="4" t="s">
        <v>382</v>
      </c>
      <c r="B6" s="5" t="n">
        <v>1500</v>
      </c>
    </row>
    <row r="7" spans="1:6">
      <c r="A7" s="4" t="s">
        <v>383</v>
      </c>
      <c r="B7" s="5" t="n">
        <v>-316</v>
      </c>
    </row>
    <row r="8" spans="1:6">
      <c r="A8" s="4" t="s">
        <v>384</v>
      </c>
      <c r="B8" s="5" t="n">
        <v>1184</v>
      </c>
    </row>
    <row r="9" spans="1:6">
      <c r="A9" s="4" t="s">
        <v>343</v>
      </c>
    </row>
    <row r="10" spans="1:6">
      <c r="A10" s="3" t="s">
        <v>379</v>
      </c>
    </row>
    <row r="11" spans="1:6">
      <c r="A11" s="4" t="s">
        <v>382</v>
      </c>
      <c r="B11" s="5" t="n">
        <v>4000</v>
      </c>
      <c r="C11" s="7" t="n">
        <v>6000</v>
      </c>
      <c r="D11" s="7" t="n">
        <v>6000</v>
      </c>
      <c r="E11" s="7" t="n">
        <v>6000</v>
      </c>
      <c r="F11" s="7" t="n">
        <v>4000</v>
      </c>
    </row>
    <row r="12" spans="1:6">
      <c r="A12" s="4" t="s">
        <v>383</v>
      </c>
      <c r="B12" s="5" t="n">
        <v>-2371</v>
      </c>
    </row>
    <row r="13" spans="1:6">
      <c r="A13" s="4" t="s">
        <v>384</v>
      </c>
      <c r="B13" s="7" t="n">
        <v>1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5"/>
    <col customWidth="1" max="11" min="11" width="14"/>
    <col customWidth="1" max="12" min="12" width="15"/>
    <col customWidth="1" max="13" min="13" width="14"/>
    <col customWidth="1" max="14" min="14" width="14"/>
  </cols>
  <sheetData>
    <row r="1" spans="1:14">
      <c r="A1" s="1" t="s">
        <v>385</v>
      </c>
      <c r="B1" s="2" t="s">
        <v>338</v>
      </c>
      <c r="J1" s="2" t="s">
        <v>77</v>
      </c>
      <c r="L1" s="2" t="s">
        <v>1</v>
      </c>
    </row>
    <row r="2" spans="1:14">
      <c r="B2" s="2" t="s">
        <v>340</v>
      </c>
      <c r="C2" s="2" t="s">
        <v>341</v>
      </c>
      <c r="D2" s="2" t="s">
        <v>375</v>
      </c>
      <c r="E2" s="2" t="s">
        <v>376</v>
      </c>
      <c r="F2" s="2" t="s">
        <v>377</v>
      </c>
      <c r="G2" s="2" t="s">
        <v>378</v>
      </c>
      <c r="H2" s="2" t="s">
        <v>386</v>
      </c>
      <c r="I2" s="2" t="s">
        <v>387</v>
      </c>
      <c r="J2" s="2" t="s">
        <v>2</v>
      </c>
      <c r="K2" s="2" t="s">
        <v>78</v>
      </c>
      <c r="L2" s="2" t="s">
        <v>2</v>
      </c>
      <c r="M2" s="2" t="s">
        <v>78</v>
      </c>
      <c r="N2" s="2" t="s">
        <v>28</v>
      </c>
    </row>
    <row r="3" spans="1:14">
      <c r="A3" s="3" t="s">
        <v>379</v>
      </c>
    </row>
    <row r="4" spans="1:14">
      <c r="A4" s="4" t="s">
        <v>154</v>
      </c>
      <c r="L4" s="7" t="n">
        <v>37125000</v>
      </c>
    </row>
    <row r="5" spans="1:14">
      <c r="A5" s="4" t="s">
        <v>88</v>
      </c>
      <c r="J5" s="7" t="n">
        <v>17000</v>
      </c>
      <c r="K5" s="7" t="n">
        <v>324000</v>
      </c>
      <c r="L5" s="5" t="n">
        <v>308000</v>
      </c>
      <c r="M5" s="7" t="n">
        <v>886000</v>
      </c>
    </row>
    <row r="6" spans="1:14">
      <c r="A6" s="4" t="s">
        <v>317</v>
      </c>
      <c r="I6" s="7" t="n">
        <v>31000000000</v>
      </c>
    </row>
    <row r="7" spans="1:14">
      <c r="A7" s="4" t="s">
        <v>89</v>
      </c>
      <c r="J7" s="5" t="n">
        <v>199000</v>
      </c>
      <c r="L7" s="5" t="n">
        <v>2379000</v>
      </c>
    </row>
    <row r="8" spans="1:14">
      <c r="A8" s="4" t="s">
        <v>388</v>
      </c>
    </row>
    <row r="9" spans="1:14">
      <c r="A9" s="3" t="s">
        <v>379</v>
      </c>
    </row>
    <row r="10" spans="1:14">
      <c r="A10" s="4" t="s">
        <v>389</v>
      </c>
      <c r="H10" s="7" t="n">
        <v>10700000</v>
      </c>
    </row>
    <row r="11" spans="1:14">
      <c r="A11" s="4" t="s">
        <v>390</v>
      </c>
      <c r="H11" s="7" t="n">
        <v>27100000</v>
      </c>
    </row>
    <row r="12" spans="1:14">
      <c r="A12" s="4" t="s">
        <v>391</v>
      </c>
      <c r="H12" s="5" t="n">
        <v>17485445</v>
      </c>
    </row>
    <row r="13" spans="1:14">
      <c r="A13" s="4" t="s">
        <v>71</v>
      </c>
      <c r="H13" s="8" t="n">
        <v>1.547</v>
      </c>
    </row>
    <row r="14" spans="1:14">
      <c r="A14" s="4" t="s">
        <v>392</v>
      </c>
      <c r="H14" s="4" t="s">
        <v>393</v>
      </c>
    </row>
    <row r="15" spans="1:14">
      <c r="A15" s="4" t="s">
        <v>394</v>
      </c>
      <c r="H15" s="10" t="n">
        <v>1.82</v>
      </c>
    </row>
    <row r="16" spans="1:14">
      <c r="A16" s="4" t="s">
        <v>395</v>
      </c>
      <c r="H16" s="7" t="n">
        <v>8600000</v>
      </c>
    </row>
    <row r="17" spans="1:14">
      <c r="A17" s="4" t="s">
        <v>317</v>
      </c>
      <c r="H17" s="5" t="n">
        <v>4800000</v>
      </c>
    </row>
    <row r="18" spans="1:14">
      <c r="A18" s="4" t="s">
        <v>396</v>
      </c>
    </row>
    <row r="19" spans="1:14">
      <c r="A19" s="3" t="s">
        <v>379</v>
      </c>
    </row>
    <row r="20" spans="1:14">
      <c r="A20" s="4" t="s">
        <v>397</v>
      </c>
      <c r="H20" s="5" t="n">
        <v>5000000</v>
      </c>
    </row>
    <row r="21" spans="1:14">
      <c r="A21" s="4" t="s">
        <v>381</v>
      </c>
    </row>
    <row r="22" spans="1:14">
      <c r="A22" s="3" t="s">
        <v>379</v>
      </c>
    </row>
    <row r="23" spans="1:14">
      <c r="A23" s="4" t="s">
        <v>382</v>
      </c>
      <c r="N23" s="7" t="n">
        <v>1500000</v>
      </c>
    </row>
    <row r="24" spans="1:14">
      <c r="A24" s="4" t="s">
        <v>398</v>
      </c>
      <c r="I24" s="4" t="s">
        <v>399</v>
      </c>
    </row>
    <row r="25" spans="1:14">
      <c r="A25" s="4" t="s">
        <v>400</v>
      </c>
      <c r="I25" s="4" t="s">
        <v>401</v>
      </c>
    </row>
    <row r="26" spans="1:14">
      <c r="A26" s="4" t="s">
        <v>402</v>
      </c>
      <c r="I26" s="4" t="s">
        <v>403</v>
      </c>
    </row>
    <row r="27" spans="1:14">
      <c r="A27" s="4" t="s">
        <v>154</v>
      </c>
      <c r="I27" s="7" t="n">
        <v>5000000</v>
      </c>
    </row>
    <row r="28" spans="1:14">
      <c r="A28" s="4" t="s">
        <v>404</v>
      </c>
      <c r="I28" s="4" t="s">
        <v>393</v>
      </c>
    </row>
    <row r="29" spans="1:14">
      <c r="A29" s="4" t="s">
        <v>405</v>
      </c>
      <c r="I29" s="7" t="n">
        <v>5000000</v>
      </c>
    </row>
    <row r="30" spans="1:14">
      <c r="A30" s="4" t="s">
        <v>406</v>
      </c>
      <c r="I30" s="4" t="s">
        <v>407</v>
      </c>
    </row>
    <row r="31" spans="1:14">
      <c r="A31" s="4" t="s">
        <v>408</v>
      </c>
      <c r="I31" s="4" t="s">
        <v>409</v>
      </c>
    </row>
    <row r="32" spans="1:14">
      <c r="A32" s="4" t="s">
        <v>395</v>
      </c>
      <c r="N32" s="7" t="n">
        <v>316000</v>
      </c>
    </row>
    <row r="33" spans="1:14">
      <c r="A33" s="4" t="s">
        <v>410</v>
      </c>
    </row>
    <row r="34" spans="1:14">
      <c r="A34" s="3" t="s">
        <v>379</v>
      </c>
    </row>
    <row r="35" spans="1:14">
      <c r="A35" s="4" t="s">
        <v>411</v>
      </c>
      <c r="N35" s="10" t="n">
        <v>18.2</v>
      </c>
    </row>
    <row r="36" spans="1:14">
      <c r="A36" s="4" t="s">
        <v>412</v>
      </c>
    </row>
    <row r="37" spans="1:14">
      <c r="A37" s="3" t="s">
        <v>379</v>
      </c>
    </row>
    <row r="38" spans="1:14">
      <c r="A38" s="4" t="s">
        <v>382</v>
      </c>
      <c r="J38" s="7" t="n">
        <v>0</v>
      </c>
      <c r="L38" s="7" t="n">
        <v>0</v>
      </c>
    </row>
    <row r="39" spans="1:14">
      <c r="A39" s="4" t="s">
        <v>343</v>
      </c>
    </row>
    <row r="40" spans="1:14">
      <c r="A40" s="3" t="s">
        <v>379</v>
      </c>
    </row>
    <row r="41" spans="1:14">
      <c r="A41" s="4" t="s">
        <v>382</v>
      </c>
      <c r="D41" s="7" t="n">
        <v>6000000</v>
      </c>
      <c r="E41" s="7" t="n">
        <v>6000000</v>
      </c>
      <c r="F41" s="7" t="n">
        <v>6000000</v>
      </c>
      <c r="G41" s="7" t="n">
        <v>4000000</v>
      </c>
      <c r="N41" s="7" t="n">
        <v>4000000</v>
      </c>
    </row>
    <row r="42" spans="1:14">
      <c r="A42" s="4" t="s">
        <v>398</v>
      </c>
      <c r="D42" s="4" t="s">
        <v>413</v>
      </c>
      <c r="E42" s="4" t="s">
        <v>413</v>
      </c>
      <c r="F42" s="4" t="s">
        <v>413</v>
      </c>
      <c r="G42" s="4" t="s">
        <v>414</v>
      </c>
    </row>
    <row r="43" spans="1:14">
      <c r="A43" s="4" t="s">
        <v>400</v>
      </c>
      <c r="G43" s="4" t="s">
        <v>401</v>
      </c>
    </row>
    <row r="44" spans="1:14">
      <c r="A44" s="4" t="s">
        <v>408</v>
      </c>
      <c r="G44" s="4" t="s">
        <v>393</v>
      </c>
    </row>
    <row r="45" spans="1:14">
      <c r="A45" s="4" t="s">
        <v>411</v>
      </c>
      <c r="G45" s="10" t="n">
        <v>18.2</v>
      </c>
    </row>
    <row r="46" spans="1:14">
      <c r="A46" s="4" t="s">
        <v>415</v>
      </c>
      <c r="G46" s="7" t="n">
        <v>10000000</v>
      </c>
    </row>
    <row r="47" spans="1:14">
      <c r="A47" s="4" t="s">
        <v>416</v>
      </c>
      <c r="G47" s="5" t="n">
        <v>6000000</v>
      </c>
    </row>
    <row r="48" spans="1:14">
      <c r="A48" s="4" t="s">
        <v>395</v>
      </c>
      <c r="N48" s="7" t="n">
        <v>2371000</v>
      </c>
    </row>
    <row r="49" spans="1:14">
      <c r="A49" s="4" t="s">
        <v>417</v>
      </c>
      <c r="B49" s="7" t="n">
        <v>4000000</v>
      </c>
    </row>
    <row r="50" spans="1:14">
      <c r="A50" s="4" t="s">
        <v>418</v>
      </c>
    </row>
    <row r="51" spans="1:14">
      <c r="A51" s="3" t="s">
        <v>379</v>
      </c>
    </row>
    <row r="52" spans="1:14">
      <c r="A52" s="4" t="s">
        <v>419</v>
      </c>
      <c r="G52" s="5" t="n">
        <v>4000000</v>
      </c>
    </row>
    <row r="53" spans="1:14">
      <c r="A53" s="4" t="s">
        <v>420</v>
      </c>
    </row>
    <row r="54" spans="1:14">
      <c r="A54" s="3" t="s">
        <v>379</v>
      </c>
    </row>
    <row r="55" spans="1:14">
      <c r="A55" s="4" t="s">
        <v>382</v>
      </c>
      <c r="D55" s="7" t="n">
        <v>4000000</v>
      </c>
      <c r="F55" s="7" t="n">
        <v>2000000</v>
      </c>
      <c r="G55" s="7" t="n">
        <v>4000000</v>
      </c>
    </row>
    <row r="56" spans="1:14">
      <c r="A56" s="4" t="s">
        <v>395</v>
      </c>
      <c r="H56" s="5" t="n">
        <v>2200000</v>
      </c>
    </row>
    <row r="57" spans="1:14">
      <c r="A57" s="4" t="s">
        <v>417</v>
      </c>
      <c r="B57" s="7" t="n">
        <v>4000000</v>
      </c>
      <c r="C57" s="7" t="n">
        <v>4000000</v>
      </c>
      <c r="F57" s="7" t="n">
        <v>2000000</v>
      </c>
    </row>
    <row r="58" spans="1:14">
      <c r="A58" s="4" t="s">
        <v>421</v>
      </c>
      <c r="H58" s="7" t="n">
        <v>300000</v>
      </c>
    </row>
  </sheetData>
  <mergeCells count="4">
    <mergeCell ref="A1:A2"/>
    <mergeCell ref="B1:I1"/>
    <mergeCell ref="J1:K1"/>
    <mergeCell ref="L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2</v>
      </c>
      <c r="B1" s="2" t="s">
        <v>77</v>
      </c>
      <c r="D1" s="2" t="s">
        <v>1</v>
      </c>
    </row>
    <row r="2" spans="1:5">
      <c r="B2" s="2" t="s">
        <v>2</v>
      </c>
      <c r="C2" s="2" t="s">
        <v>78</v>
      </c>
      <c r="D2" s="2" t="s">
        <v>2</v>
      </c>
      <c r="E2" s="2" t="s">
        <v>78</v>
      </c>
    </row>
    <row r="3" spans="1:5">
      <c r="A3" s="3" t="s">
        <v>423</v>
      </c>
    </row>
    <row r="4" spans="1:5">
      <c r="A4" s="4" t="s">
        <v>424</v>
      </c>
      <c r="D4" s="4" t="s">
        <v>425</v>
      </c>
    </row>
    <row r="5" spans="1:5">
      <c r="A5" s="4" t="s">
        <v>426</v>
      </c>
      <c r="B5" s="7" t="n">
        <v>14000</v>
      </c>
      <c r="D5" s="7" t="n">
        <v>14000</v>
      </c>
    </row>
    <row r="6" spans="1:5">
      <c r="A6" s="4" t="s">
        <v>427</v>
      </c>
      <c r="B6" s="5" t="n">
        <v>350000</v>
      </c>
      <c r="D6" s="5" t="n">
        <v>350000</v>
      </c>
    </row>
    <row r="7" spans="1:5">
      <c r="A7" s="4" t="s">
        <v>428</v>
      </c>
      <c r="B7" s="7" t="n">
        <v>42000</v>
      </c>
      <c r="C7" s="7" t="n">
        <v>42000</v>
      </c>
      <c r="D7" s="5" t="n">
        <v>126000</v>
      </c>
      <c r="E7" s="7" t="n">
        <v>126000</v>
      </c>
    </row>
    <row r="8" spans="1:5">
      <c r="A8" s="4" t="s">
        <v>429</v>
      </c>
    </row>
    <row r="9" spans="1:5">
      <c r="A9" s="3" t="s">
        <v>423</v>
      </c>
    </row>
    <row r="10" spans="1:5">
      <c r="A10" s="4" t="s">
        <v>430</v>
      </c>
      <c r="D10" s="7" t="n">
        <v>25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432</v>
      </c>
    </row>
    <row r="3" spans="1:3">
      <c r="A3" s="4" t="s">
        <v>433</v>
      </c>
      <c r="B3" s="5" t="n">
        <v>3350049</v>
      </c>
      <c r="C3" s="5" t="n">
        <v>9341111</v>
      </c>
    </row>
    <row r="4" spans="1:3">
      <c r="A4" s="4" t="s">
        <v>434</v>
      </c>
    </row>
    <row r="5" spans="1:3">
      <c r="A5" s="3" t="s">
        <v>432</v>
      </c>
    </row>
    <row r="6" spans="1:3">
      <c r="A6" s="4" t="s">
        <v>433</v>
      </c>
      <c r="B6" s="5" t="n">
        <v>403686</v>
      </c>
      <c r="C6" s="5" t="n">
        <v>420956</v>
      </c>
    </row>
    <row r="7" spans="1:3">
      <c r="A7" s="4" t="s">
        <v>435</v>
      </c>
    </row>
    <row r="8" spans="1:3">
      <c r="A8" s="3" t="s">
        <v>432</v>
      </c>
    </row>
    <row r="9" spans="1:3">
      <c r="A9" s="4" t="s">
        <v>433</v>
      </c>
      <c r="B9" s="5" t="n">
        <v>425000</v>
      </c>
      <c r="C9" s="5" t="n">
        <v>19034</v>
      </c>
    </row>
    <row r="10" spans="1:3">
      <c r="A10" s="4" t="s">
        <v>436</v>
      </c>
    </row>
    <row r="11" spans="1:3">
      <c r="A11" s="3" t="s">
        <v>432</v>
      </c>
    </row>
    <row r="12" spans="1:3">
      <c r="A12" s="4" t="s">
        <v>433</v>
      </c>
      <c r="C12" s="5" t="n">
        <v>7039155</v>
      </c>
    </row>
    <row r="13" spans="1:3">
      <c r="A13" s="4" t="s">
        <v>437</v>
      </c>
    </row>
    <row r="14" spans="1:3">
      <c r="A14" s="3" t="s">
        <v>432</v>
      </c>
    </row>
    <row r="15" spans="1:3">
      <c r="A15" s="4" t="s">
        <v>433</v>
      </c>
      <c r="B15" s="5" t="n">
        <v>1202566</v>
      </c>
      <c r="C15" s="5" t="n">
        <v>1202566</v>
      </c>
    </row>
    <row r="16" spans="1:3">
      <c r="A16" s="4" t="s">
        <v>438</v>
      </c>
    </row>
    <row r="17" spans="1:3">
      <c r="A17" s="3" t="s">
        <v>432</v>
      </c>
    </row>
    <row r="18" spans="1:3">
      <c r="A18" s="4" t="s">
        <v>433</v>
      </c>
      <c r="B18" s="5" t="n">
        <v>1318797</v>
      </c>
      <c r="C18" s="5" t="n">
        <v>659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439</v>
      </c>
      <c r="B1" s="2" t="s">
        <v>1</v>
      </c>
      <c r="D1" s="2" t="s">
        <v>339</v>
      </c>
    </row>
    <row r="2" spans="1:4">
      <c r="B2" s="2" t="s">
        <v>2</v>
      </c>
      <c r="C2" s="2" t="s">
        <v>78</v>
      </c>
      <c r="D2" s="2" t="s">
        <v>28</v>
      </c>
    </row>
    <row r="3" spans="1:4">
      <c r="A3" s="3" t="s">
        <v>440</v>
      </c>
    </row>
    <row r="4" spans="1:4">
      <c r="A4" s="4" t="s">
        <v>433</v>
      </c>
      <c r="B4" s="5" t="n">
        <v>3350049</v>
      </c>
      <c r="D4" s="5" t="n">
        <v>9341111</v>
      </c>
    </row>
    <row r="5" spans="1:4">
      <c r="A5" s="4" t="s">
        <v>441</v>
      </c>
      <c r="B5" s="10" t="n">
        <v>15.63</v>
      </c>
      <c r="C5" s="7" t="n">
        <v>9</v>
      </c>
    </row>
    <row r="6" spans="1:4">
      <c r="A6" s="4" t="s">
        <v>442</v>
      </c>
      <c r="B6" s="5" t="n">
        <v>28000</v>
      </c>
    </row>
    <row r="7" spans="1:4">
      <c r="A7" s="4" t="s">
        <v>443</v>
      </c>
      <c r="B7" s="7" t="n">
        <v>188000</v>
      </c>
      <c r="C7" s="7" t="n">
        <v>176000</v>
      </c>
    </row>
    <row r="8" spans="1:4">
      <c r="A8" s="4" t="s">
        <v>444</v>
      </c>
      <c r="B8" s="5" t="n">
        <v>11000</v>
      </c>
      <c r="C8" s="7" t="n">
        <v>13000</v>
      </c>
    </row>
    <row r="9" spans="1:4">
      <c r="A9" s="4" t="s">
        <v>445</v>
      </c>
      <c r="B9" s="7" t="n">
        <v>471000</v>
      </c>
      <c r="D9" s="7" t="n">
        <v>216000</v>
      </c>
    </row>
    <row r="10" spans="1:4">
      <c r="A10" s="4" t="s">
        <v>446</v>
      </c>
      <c r="B10" s="4" t="s">
        <v>447</v>
      </c>
    </row>
    <row r="11" spans="1:4">
      <c r="A11" s="4" t="s">
        <v>448</v>
      </c>
      <c r="B11" s="4" t="s">
        <v>414</v>
      </c>
    </row>
    <row r="12" spans="1:4">
      <c r="A12" s="4" t="s">
        <v>449</v>
      </c>
    </row>
    <row r="13" spans="1:4">
      <c r="A13" s="3" t="s">
        <v>440</v>
      </c>
    </row>
    <row r="14" spans="1:4">
      <c r="A14" s="4" t="s">
        <v>433</v>
      </c>
      <c r="B14" s="5" t="n">
        <v>425000</v>
      </c>
    </row>
    <row r="15" spans="1:4">
      <c r="A15" s="4" t="s">
        <v>450</v>
      </c>
    </row>
    <row r="16" spans="1:4">
      <c r="A16" s="3" t="s">
        <v>440</v>
      </c>
    </row>
    <row r="17" spans="1:4">
      <c r="A17" s="4" t="s">
        <v>451</v>
      </c>
      <c r="B17" s="4" t="s">
        <v>452</v>
      </c>
    </row>
    <row r="18" spans="1:4">
      <c r="A18" s="4" t="s">
        <v>453</v>
      </c>
      <c r="B18" s="4" t="s">
        <v>454</v>
      </c>
    </row>
    <row r="19" spans="1:4">
      <c r="A19" s="4" t="s">
        <v>455</v>
      </c>
    </row>
    <row r="20" spans="1:4">
      <c r="A20" s="3" t="s">
        <v>440</v>
      </c>
    </row>
    <row r="21" spans="1:4">
      <c r="A21" s="4" t="s">
        <v>456</v>
      </c>
      <c r="B21" s="4" t="s">
        <v>457</v>
      </c>
      <c r="D21" s="4" t="s">
        <v>458</v>
      </c>
    </row>
    <row r="22" spans="1:4">
      <c r="A22" s="4" t="s">
        <v>459</v>
      </c>
      <c r="B22" s="4" t="s">
        <v>460</v>
      </c>
      <c r="C22" s="4" t="s">
        <v>460</v>
      </c>
    </row>
    <row r="23" spans="1:4">
      <c r="A23" s="4" t="s">
        <v>461</v>
      </c>
    </row>
    <row r="24" spans="1:4">
      <c r="A24" s="3" t="s">
        <v>440</v>
      </c>
    </row>
    <row r="25" spans="1:4">
      <c r="A25" s="4" t="s">
        <v>462</v>
      </c>
      <c r="B25" s="4" t="s">
        <v>463</v>
      </c>
    </row>
    <row r="26" spans="1:4">
      <c r="A26" s="4" t="s">
        <v>464</v>
      </c>
      <c r="B26" s="4" t="s">
        <v>465</v>
      </c>
    </row>
    <row r="27" spans="1:4">
      <c r="A27" s="4" t="s">
        <v>466</v>
      </c>
    </row>
    <row r="28" spans="1:4">
      <c r="A28" s="3" t="s">
        <v>440</v>
      </c>
    </row>
    <row r="29" spans="1:4">
      <c r="A29" s="4" t="s">
        <v>462</v>
      </c>
      <c r="B29" s="4" t="s">
        <v>467</v>
      </c>
    </row>
    <row r="30" spans="1:4">
      <c r="A30" s="4" t="s">
        <v>464</v>
      </c>
      <c r="B30" s="4" t="s">
        <v>4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8</v>
      </c>
      <c r="B1" s="2" t="s">
        <v>1</v>
      </c>
      <c r="C1" s="2" t="s">
        <v>339</v>
      </c>
    </row>
    <row r="2" spans="1:3">
      <c r="B2" s="2" t="s">
        <v>2</v>
      </c>
      <c r="C2" s="2" t="s">
        <v>28</v>
      </c>
    </row>
    <row r="3" spans="1:3">
      <c r="A3" s="3" t="s">
        <v>203</v>
      </c>
    </row>
    <row r="4" spans="1:3">
      <c r="A4" s="4" t="s">
        <v>469</v>
      </c>
      <c r="B4" s="5" t="n">
        <v>420956</v>
      </c>
    </row>
    <row r="5" spans="1:3">
      <c r="A5" s="4" t="s">
        <v>470</v>
      </c>
      <c r="B5" s="5" t="n">
        <v>28000</v>
      </c>
    </row>
    <row r="6" spans="1:3">
      <c r="A6" s="4" t="s">
        <v>471</v>
      </c>
      <c r="B6" s="5" t="n">
        <v>-700</v>
      </c>
    </row>
    <row r="7" spans="1:3">
      <c r="A7" s="4" t="s">
        <v>472</v>
      </c>
      <c r="B7" s="5" t="n">
        <v>-44570</v>
      </c>
    </row>
    <row r="8" spans="1:3">
      <c r="A8" s="4" t="s">
        <v>469</v>
      </c>
      <c r="B8" s="5" t="n">
        <v>403686</v>
      </c>
      <c r="C8" s="5" t="n">
        <v>420956</v>
      </c>
    </row>
    <row r="9" spans="1:3">
      <c r="A9" s="4" t="s">
        <v>473</v>
      </c>
      <c r="B9" s="5" t="n">
        <v>357014</v>
      </c>
    </row>
    <row r="10" spans="1:3">
      <c r="A10" s="4" t="s">
        <v>474</v>
      </c>
      <c r="B10" s="10" t="n">
        <v>9.199999999999999</v>
      </c>
    </row>
    <row r="11" spans="1:3">
      <c r="A11" s="4" t="s">
        <v>475</v>
      </c>
      <c r="B11" s="11" t="n">
        <v>13.6</v>
      </c>
    </row>
    <row r="12" spans="1:3">
      <c r="A12" s="4" t="s">
        <v>476</v>
      </c>
      <c r="B12" s="11" t="n">
        <v>7.1</v>
      </c>
    </row>
    <row r="13" spans="1:3">
      <c r="A13" s="4" t="s">
        <v>477</v>
      </c>
      <c r="B13" s="11" t="n">
        <v>7.1</v>
      </c>
    </row>
    <row r="14" spans="1:3">
      <c r="A14" s="4" t="s">
        <v>474</v>
      </c>
      <c r="B14" s="11" t="n">
        <v>9.710000000000001</v>
      </c>
      <c r="C14" s="10" t="n">
        <v>9.199999999999999</v>
      </c>
    </row>
    <row r="15" spans="1:3">
      <c r="A15" s="4" t="s">
        <v>478</v>
      </c>
      <c r="B15" s="10" t="n">
        <v>9.49</v>
      </c>
    </row>
    <row r="16" spans="1:3">
      <c r="A16" s="4" t="s">
        <v>479</v>
      </c>
      <c r="B16" s="4" t="s">
        <v>480</v>
      </c>
      <c r="C16" s="4" t="s">
        <v>481</v>
      </c>
    </row>
    <row r="17" spans="1:3">
      <c r="A17" s="4" t="s">
        <v>482</v>
      </c>
      <c r="B17" s="4" t="s">
        <v>483</v>
      </c>
    </row>
    <row r="18" spans="1:3">
      <c r="A18" s="4" t="s">
        <v>484</v>
      </c>
      <c r="B18" s="7" t="n">
        <v>5021</v>
      </c>
    </row>
    <row r="19" spans="1:3">
      <c r="A19" s="4" t="s">
        <v>484</v>
      </c>
      <c r="B19" s="5" t="n">
        <v>4598</v>
      </c>
      <c r="C19" s="7" t="n">
        <v>5021</v>
      </c>
    </row>
    <row r="20" spans="1:3">
      <c r="A20" s="4" t="s">
        <v>485</v>
      </c>
      <c r="B20" s="7" t="n">
        <v>41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8</v>
      </c>
    </row>
    <row r="3" spans="1:3">
      <c r="A3" s="3" t="s">
        <v>440</v>
      </c>
    </row>
    <row r="4" spans="1:3">
      <c r="A4" s="4" t="s">
        <v>448</v>
      </c>
      <c r="B4" s="4" t="s">
        <v>414</v>
      </c>
    </row>
    <row r="5" spans="1:3">
      <c r="A5" s="4" t="s">
        <v>455</v>
      </c>
    </row>
    <row r="6" spans="1:3">
      <c r="A6" s="3" t="s">
        <v>440</v>
      </c>
    </row>
    <row r="7" spans="1:3">
      <c r="A7" s="4" t="s">
        <v>459</v>
      </c>
      <c r="B7" s="4" t="s">
        <v>460</v>
      </c>
      <c r="C7" s="4" t="s">
        <v>460</v>
      </c>
    </row>
    <row r="8" spans="1:3">
      <c r="A8" s="4" t="s">
        <v>487</v>
      </c>
      <c r="B8" s="4" t="s">
        <v>488</v>
      </c>
      <c r="C8" s="4" t="s">
        <v>488</v>
      </c>
    </row>
    <row r="9" spans="1:3">
      <c r="A9" s="4" t="s">
        <v>489</v>
      </c>
      <c r="B9" s="4" t="s">
        <v>490</v>
      </c>
      <c r="C9" s="4" t="s">
        <v>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9"/>
    <col customWidth="1" max="5" min="5" width="28"/>
    <col customWidth="1" max="6" min="6" width="13"/>
    <col customWidth="1" max="7" min="7" width="16"/>
    <col customWidth="1" max="8" min="8" width="60"/>
    <col customWidth="1" max="9" min="9" width="49"/>
    <col customWidth="1" max="10" min="10" width="27"/>
    <col customWidth="1" max="11" min="11" width="30"/>
    <col customWidth="1" max="12" min="12" width="74"/>
    <col customWidth="1" max="13" min="13" width="63"/>
    <col customWidth="1" max="14" min="14" width="15"/>
    <col customWidth="1" max="15" min="15" width="53"/>
    <col customWidth="1" max="16" min="16" width="20"/>
    <col customWidth="1" max="17" min="17" width="42"/>
    <col customWidth="1" max="18" min="18" width="45"/>
    <col customWidth="1" max="19" min="19" width="25"/>
  </cols>
  <sheetData>
    <row r="1" spans="1:19">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row>
    <row r="2" spans="1:19">
      <c r="A2" s="4" t="s">
        <v>118</v>
      </c>
      <c r="B2" s="7" t="n">
        <v>-107065</v>
      </c>
      <c r="E2" s="7" t="n">
        <v>7684</v>
      </c>
      <c r="J2" s="7" t="n">
        <v>53789</v>
      </c>
      <c r="N2" s="7" t="n">
        <v>-11</v>
      </c>
      <c r="P2" s="7" t="n">
        <v>-168527</v>
      </c>
      <c r="Q2" s="7" t="n">
        <v>-107065</v>
      </c>
    </row>
    <row r="3" spans="1:19">
      <c r="A3" s="4" t="s">
        <v>119</v>
      </c>
      <c r="D3" s="5" t="n">
        <v>48694355</v>
      </c>
    </row>
    <row r="4" spans="1:19">
      <c r="A4" s="4" t="s">
        <v>118</v>
      </c>
      <c r="D4" s="7" t="n">
        <v>103736</v>
      </c>
    </row>
    <row r="5" spans="1:19">
      <c r="A5" s="4" t="s">
        <v>119</v>
      </c>
      <c r="E5" s="5" t="n">
        <v>5702450</v>
      </c>
      <c r="F5" s="5" t="n">
        <v>1101359</v>
      </c>
      <c r="N5" s="5" t="n">
        <v>836</v>
      </c>
      <c r="O5" s="5" t="n">
        <v>163</v>
      </c>
    </row>
    <row r="6" spans="1:19">
      <c r="A6" s="4" t="s">
        <v>120</v>
      </c>
      <c r="B6" s="5" t="n">
        <v>249</v>
      </c>
      <c r="J6" s="5" t="n">
        <v>249</v>
      </c>
      <c r="Q6" s="5" t="n">
        <v>249</v>
      </c>
    </row>
    <row r="7" spans="1:19">
      <c r="A7" s="4" t="s">
        <v>121</v>
      </c>
      <c r="D7" s="7" t="n">
        <v>7982</v>
      </c>
    </row>
    <row r="8" spans="1:19">
      <c r="A8" s="4" t="s">
        <v>122</v>
      </c>
      <c r="D8" s="5" t="n">
        <v>4395604</v>
      </c>
    </row>
    <row r="9" spans="1:19">
      <c r="A9" s="4" t="s">
        <v>123</v>
      </c>
      <c r="B9" s="5" t="n">
        <v>15</v>
      </c>
      <c r="J9" s="5" t="n">
        <v>15</v>
      </c>
      <c r="Q9" s="5" t="n">
        <v>15</v>
      </c>
    </row>
    <row r="10" spans="1:19">
      <c r="A10" s="4" t="s">
        <v>124</v>
      </c>
      <c r="F10" s="5" t="n">
        <v>2037</v>
      </c>
    </row>
    <row r="11" spans="1:19">
      <c r="A11" s="4" t="s">
        <v>93</v>
      </c>
      <c r="B11" s="5" t="n">
        <v>-16132</v>
      </c>
      <c r="P11" s="5" t="n">
        <v>-16132</v>
      </c>
      <c r="Q11" s="5" t="n">
        <v>-16132</v>
      </c>
    </row>
    <row r="12" spans="1:19">
      <c r="A12" s="4" t="s">
        <v>125</v>
      </c>
      <c r="B12" s="5" t="n">
        <v>-122933</v>
      </c>
      <c r="E12" s="7" t="n">
        <v>7684</v>
      </c>
      <c r="J12" s="5" t="n">
        <v>54053</v>
      </c>
      <c r="N12" s="7" t="n">
        <v>-11</v>
      </c>
      <c r="P12" s="5" t="n">
        <v>-184659</v>
      </c>
      <c r="Q12" s="5" t="n">
        <v>-122933</v>
      </c>
    </row>
    <row r="13" spans="1:19">
      <c r="A13" s="4" t="s">
        <v>126</v>
      </c>
      <c r="D13" s="5" t="n">
        <v>53089959</v>
      </c>
    </row>
    <row r="14" spans="1:19">
      <c r="A14" s="4" t="s">
        <v>125</v>
      </c>
      <c r="D14" s="7" t="n">
        <v>111718</v>
      </c>
    </row>
    <row r="15" spans="1:19">
      <c r="A15" s="4" t="s">
        <v>126</v>
      </c>
      <c r="E15" s="5" t="n">
        <v>5702450</v>
      </c>
      <c r="F15" s="5" t="n">
        <v>1103396</v>
      </c>
      <c r="N15" s="5" t="n">
        <v>836</v>
      </c>
      <c r="O15" s="5" t="n">
        <v>163</v>
      </c>
    </row>
    <row r="16" spans="1:19">
      <c r="A16" s="4" t="s">
        <v>127</v>
      </c>
      <c r="B16" s="7" t="n">
        <v>-113490</v>
      </c>
      <c r="E16" s="7" t="n">
        <v>7684</v>
      </c>
      <c r="J16" s="5" t="n">
        <v>54123</v>
      </c>
      <c r="N16" s="7" t="n">
        <v>-11</v>
      </c>
      <c r="P16" s="5" t="n">
        <v>-187249</v>
      </c>
      <c r="Q16" s="5" t="n">
        <v>-125453</v>
      </c>
      <c r="S16" s="7" t="n">
        <v>11963</v>
      </c>
    </row>
    <row r="17" spans="1:19">
      <c r="A17" s="4" t="s">
        <v>128</v>
      </c>
      <c r="B17" s="5" t="n">
        <v>53089959</v>
      </c>
      <c r="D17" s="5" t="n">
        <v>53089959</v>
      </c>
    </row>
    <row r="18" spans="1:19">
      <c r="A18" s="4" t="s">
        <v>127</v>
      </c>
      <c r="B18" s="7" t="n">
        <v>111718</v>
      </c>
      <c r="D18" s="7" t="n">
        <v>111718</v>
      </c>
    </row>
    <row r="19" spans="1:19">
      <c r="A19" s="4" t="s">
        <v>128</v>
      </c>
      <c r="E19" s="5" t="n">
        <v>5702450</v>
      </c>
      <c r="F19" s="5" t="n">
        <v>1103396</v>
      </c>
      <c r="N19" s="5" t="n">
        <v>836</v>
      </c>
      <c r="O19" s="5" t="n">
        <v>163</v>
      </c>
    </row>
    <row r="20" spans="1:19">
      <c r="A20" s="4" t="s">
        <v>129</v>
      </c>
      <c r="C20" s="7" t="n">
        <v>34450</v>
      </c>
      <c r="K20" s="7" t="n">
        <v>34450</v>
      </c>
      <c r="R20" s="7" t="n">
        <v>34450</v>
      </c>
    </row>
    <row r="21" spans="1:19">
      <c r="A21" s="4" t="s">
        <v>130</v>
      </c>
      <c r="G21" s="5" t="n">
        <v>3333334</v>
      </c>
    </row>
    <row r="22" spans="1:19">
      <c r="A22" s="4" t="s">
        <v>131</v>
      </c>
      <c r="B22" s="5" t="n">
        <v>111718</v>
      </c>
      <c r="D22" s="7" t="n">
        <v>-111718</v>
      </c>
      <c r="E22" s="7" t="n">
        <v>-7684</v>
      </c>
      <c r="H22" s="7" t="n">
        <v>1</v>
      </c>
      <c r="L22" s="7" t="n">
        <v>111717</v>
      </c>
      <c r="M22" s="7" t="n">
        <v>7684</v>
      </c>
      <c r="Q22" s="5" t="n">
        <v>111718</v>
      </c>
    </row>
    <row r="23" spans="1:19">
      <c r="A23" s="4" t="s">
        <v>132</v>
      </c>
      <c r="D23" s="5" t="n">
        <v>-53089959</v>
      </c>
      <c r="E23" s="5" t="n">
        <v>-5702450</v>
      </c>
      <c r="H23" s="5" t="n">
        <v>6468933</v>
      </c>
      <c r="I23" s="5" t="n">
        <v>570238</v>
      </c>
      <c r="N23" s="5" t="n">
        <v>16</v>
      </c>
      <c r="O23" s="5" t="n">
        <v>-163</v>
      </c>
    </row>
    <row r="24" spans="1:19">
      <c r="A24" s="4" t="s">
        <v>133</v>
      </c>
      <c r="B24" s="5" t="n">
        <v>12000</v>
      </c>
      <c r="S24" s="5" t="n">
        <v>12000</v>
      </c>
    </row>
    <row r="25" spans="1:19">
      <c r="A25" s="4" t="s">
        <v>120</v>
      </c>
      <c r="B25" s="5" t="n">
        <v>131</v>
      </c>
      <c r="J25" s="5" t="n">
        <v>131</v>
      </c>
      <c r="Q25" s="5" t="n">
        <v>131</v>
      </c>
    </row>
    <row r="26" spans="1:19">
      <c r="A26" s="4" t="s">
        <v>123</v>
      </c>
      <c r="B26" s="7" t="n">
        <v>5</v>
      </c>
      <c r="J26" s="5" t="n">
        <v>5</v>
      </c>
      <c r="Q26" s="5" t="n">
        <v>5</v>
      </c>
    </row>
    <row r="27" spans="1:19">
      <c r="A27" s="4" t="s">
        <v>124</v>
      </c>
      <c r="B27" s="5" t="n">
        <v>700</v>
      </c>
      <c r="F27" s="5" t="n">
        <v>700</v>
      </c>
    </row>
    <row r="28" spans="1:19">
      <c r="A28" s="4" t="s">
        <v>93</v>
      </c>
      <c r="B28" s="7" t="n">
        <v>-21069</v>
      </c>
      <c r="P28" s="5" t="n">
        <v>-21069</v>
      </c>
      <c r="Q28" s="5" t="n">
        <v>-21069</v>
      </c>
    </row>
    <row r="29" spans="1:19">
      <c r="A29" s="4" t="s">
        <v>134</v>
      </c>
      <c r="B29" s="7" t="n">
        <v>23745</v>
      </c>
      <c r="F29" s="7" t="n">
        <v>1</v>
      </c>
      <c r="J29" s="7" t="n">
        <v>208110</v>
      </c>
      <c r="N29" s="7" t="n">
        <v>-11</v>
      </c>
      <c r="P29" s="7" t="n">
        <v>-208318</v>
      </c>
      <c r="Q29" s="7" t="n">
        <v>-218</v>
      </c>
      <c r="S29" s="7" t="n">
        <v>23963</v>
      </c>
    </row>
    <row r="30" spans="1:19">
      <c r="A30" s="4" t="s">
        <v>135</v>
      </c>
      <c r="B30" s="5" t="n">
        <v>0</v>
      </c>
    </row>
    <row r="31" spans="1:19">
      <c r="A31" s="4" t="s">
        <v>135</v>
      </c>
      <c r="F31" s="5" t="n">
        <v>11476601</v>
      </c>
      <c r="N31" s="5" t="n">
        <v>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7</v>
      </c>
      <c r="D1" s="2" t="s">
        <v>1</v>
      </c>
    </row>
    <row r="2" spans="1:5">
      <c r="B2" s="2" t="s">
        <v>2</v>
      </c>
      <c r="C2" s="2" t="s">
        <v>78</v>
      </c>
      <c r="D2" s="2" t="s">
        <v>2</v>
      </c>
      <c r="E2" s="2" t="s">
        <v>78</v>
      </c>
    </row>
    <row r="3" spans="1:5">
      <c r="A3" s="3" t="s">
        <v>440</v>
      </c>
    </row>
    <row r="4" spans="1:5">
      <c r="A4" s="4" t="s">
        <v>492</v>
      </c>
      <c r="B4" s="7" t="n">
        <v>43</v>
      </c>
      <c r="C4" s="7" t="n">
        <v>189</v>
      </c>
      <c r="D4" s="7" t="n">
        <v>131</v>
      </c>
      <c r="E4" s="7" t="n">
        <v>249</v>
      </c>
    </row>
    <row r="5" spans="1:5">
      <c r="A5" s="4" t="s">
        <v>493</v>
      </c>
    </row>
    <row r="6" spans="1:5">
      <c r="A6" s="3" t="s">
        <v>440</v>
      </c>
    </row>
    <row r="7" spans="1:5">
      <c r="A7" s="4" t="s">
        <v>492</v>
      </c>
      <c r="B7" s="5" t="n">
        <v>16</v>
      </c>
      <c r="C7" s="5" t="n">
        <v>14</v>
      </c>
      <c r="D7" s="5" t="n">
        <v>50</v>
      </c>
      <c r="E7" s="5" t="n">
        <v>40</v>
      </c>
    </row>
    <row r="8" spans="1:5">
      <c r="A8" s="4" t="s">
        <v>494</v>
      </c>
    </row>
    <row r="9" spans="1:5">
      <c r="A9" s="3" t="s">
        <v>440</v>
      </c>
    </row>
    <row r="10" spans="1:5">
      <c r="A10" s="4" t="s">
        <v>492</v>
      </c>
      <c r="B10" s="7" t="n">
        <v>27</v>
      </c>
      <c r="C10" s="7" t="n">
        <v>175</v>
      </c>
      <c r="D10" s="7" t="n">
        <v>81</v>
      </c>
      <c r="E10" s="7" t="n">
        <v>2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95</v>
      </c>
      <c r="B1" s="2" t="s">
        <v>77</v>
      </c>
      <c r="D1" s="2" t="s">
        <v>1</v>
      </c>
      <c r="F1" s="2" t="s">
        <v>339</v>
      </c>
    </row>
    <row r="2" spans="1:6">
      <c r="B2" s="2" t="s">
        <v>2</v>
      </c>
      <c r="C2" s="2" t="s">
        <v>78</v>
      </c>
      <c r="D2" s="2" t="s">
        <v>2</v>
      </c>
      <c r="E2" s="2" t="s">
        <v>78</v>
      </c>
      <c r="F2" s="2" t="s">
        <v>28</v>
      </c>
    </row>
    <row r="3" spans="1:6">
      <c r="A3" s="3" t="s">
        <v>206</v>
      </c>
    </row>
    <row r="4" spans="1:6">
      <c r="A4" s="4" t="s">
        <v>92</v>
      </c>
      <c r="B4" s="7" t="n">
        <v>0</v>
      </c>
      <c r="C4" s="7" t="n">
        <v>0</v>
      </c>
      <c r="D4" s="7" t="n">
        <v>0</v>
      </c>
      <c r="E4" s="7" t="n">
        <v>0</v>
      </c>
    </row>
    <row r="5" spans="1:6">
      <c r="A5" s="4" t="s">
        <v>496</v>
      </c>
      <c r="D5" s="4" t="s">
        <v>497</v>
      </c>
      <c r="F5" s="4" t="s">
        <v>498</v>
      </c>
    </row>
    <row r="6" spans="1:6">
      <c r="A6" s="4" t="s">
        <v>499</v>
      </c>
      <c r="B6" s="7" t="n">
        <v>0</v>
      </c>
      <c r="D6" s="7" t="n">
        <v>0</v>
      </c>
      <c r="F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7</v>
      </c>
      <c r="D1" s="2" t="s">
        <v>1</v>
      </c>
    </row>
    <row r="2" spans="1:5">
      <c r="B2" s="2" t="s">
        <v>2</v>
      </c>
      <c r="C2" s="2" t="s">
        <v>78</v>
      </c>
      <c r="D2" s="2" t="s">
        <v>2</v>
      </c>
      <c r="E2" s="2" t="s">
        <v>78</v>
      </c>
    </row>
    <row r="3" spans="1:5">
      <c r="A3" s="3" t="s">
        <v>209</v>
      </c>
    </row>
    <row r="4" spans="1:5">
      <c r="A4" s="4" t="s">
        <v>93</v>
      </c>
      <c r="B4" s="7" t="n">
        <v>-6599</v>
      </c>
      <c r="C4" s="7" t="n">
        <v>-5536</v>
      </c>
      <c r="D4" s="7" t="n">
        <v>-21069</v>
      </c>
      <c r="E4" s="7" t="n">
        <v>-16132</v>
      </c>
    </row>
    <row r="5" spans="1:5">
      <c r="A5" s="4" t="s">
        <v>94</v>
      </c>
      <c r="B5" s="5" t="n">
        <v>-6599</v>
      </c>
      <c r="C5" s="5" t="n">
        <v>-5536</v>
      </c>
      <c r="D5" s="5" t="n">
        <v>-21069</v>
      </c>
      <c r="E5" s="5" t="n">
        <v>-16132</v>
      </c>
    </row>
    <row r="6" spans="1:5">
      <c r="A6" s="4" t="s">
        <v>501</v>
      </c>
      <c r="C6" s="5" t="n">
        <v>-809</v>
      </c>
      <c r="E6" s="5" t="n">
        <v>-2401</v>
      </c>
    </row>
    <row r="7" spans="1:5">
      <c r="A7" s="4" t="s">
        <v>96</v>
      </c>
      <c r="B7" s="7" t="n">
        <v>-6599</v>
      </c>
      <c r="C7" s="7" t="n">
        <v>-6345</v>
      </c>
      <c r="D7" s="7" t="n">
        <v>-21069</v>
      </c>
      <c r="E7" s="7" t="n">
        <v>-18533</v>
      </c>
    </row>
    <row r="8" spans="1:5">
      <c r="A8" s="4" t="s">
        <v>97</v>
      </c>
      <c r="B8" s="10" t="n">
        <v>-0.93</v>
      </c>
      <c r="C8" s="10" t="n">
        <v>-5.75</v>
      </c>
      <c r="D8" s="10" t="n">
        <v>-6.76</v>
      </c>
      <c r="E8" s="10" t="n">
        <v>-16.82</v>
      </c>
    </row>
    <row r="9" spans="1:5">
      <c r="A9" s="4" t="s">
        <v>98</v>
      </c>
      <c r="B9" s="5" t="n">
        <v>7078715</v>
      </c>
      <c r="C9" s="5" t="n">
        <v>1102520</v>
      </c>
      <c r="D9" s="5" t="n">
        <v>3116695</v>
      </c>
      <c r="E9" s="5" t="n">
        <v>11017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7</v>
      </c>
      <c r="D1" s="2" t="s">
        <v>1</v>
      </c>
    </row>
    <row r="2" spans="1:5">
      <c r="B2" s="2" t="s">
        <v>2</v>
      </c>
      <c r="C2" s="2" t="s">
        <v>78</v>
      </c>
      <c r="D2" s="2" t="s">
        <v>2</v>
      </c>
      <c r="E2" s="2" t="s">
        <v>78</v>
      </c>
    </row>
    <row r="3" spans="1:5">
      <c r="A3" s="4" t="s">
        <v>103</v>
      </c>
    </row>
    <row r="4" spans="1:5">
      <c r="A4" s="3" t="s">
        <v>503</v>
      </c>
    </row>
    <row r="5" spans="1:5">
      <c r="A5" s="4" t="s">
        <v>504</v>
      </c>
      <c r="C5" s="5" t="n">
        <v>7020044</v>
      </c>
      <c r="E5" s="5" t="n">
        <v>6771176</v>
      </c>
    </row>
    <row r="6" spans="1:5">
      <c r="A6" s="4" t="s">
        <v>455</v>
      </c>
    </row>
    <row r="7" spans="1:5">
      <c r="A7" s="3" t="s">
        <v>503</v>
      </c>
    </row>
    <row r="8" spans="1:5">
      <c r="A8" s="4" t="s">
        <v>504</v>
      </c>
      <c r="B8" s="5" t="n">
        <v>403686</v>
      </c>
      <c r="C8" s="5" t="n">
        <v>408782</v>
      </c>
      <c r="D8" s="5" t="n">
        <v>412934</v>
      </c>
      <c r="E8" s="5" t="n">
        <v>406596</v>
      </c>
    </row>
    <row r="9" spans="1:5">
      <c r="A9" s="4" t="s">
        <v>505</v>
      </c>
    </row>
    <row r="10" spans="1:5">
      <c r="A10" s="3" t="s">
        <v>503</v>
      </c>
    </row>
    <row r="11" spans="1:5">
      <c r="A11" s="4" t="s">
        <v>504</v>
      </c>
      <c r="B11" s="5" t="n">
        <v>1202566</v>
      </c>
      <c r="C11" s="5" t="n">
        <v>1202566</v>
      </c>
      <c r="D11" s="5" t="n">
        <v>1202566</v>
      </c>
      <c r="E11" s="5" t="n">
        <v>1202566</v>
      </c>
    </row>
    <row r="12" spans="1:5">
      <c r="A12" s="4" t="s">
        <v>506</v>
      </c>
    </row>
    <row r="13" spans="1:5">
      <c r="A13" s="3" t="s">
        <v>503</v>
      </c>
    </row>
    <row r="14" spans="1:5">
      <c r="A14" s="4" t="s">
        <v>504</v>
      </c>
      <c r="B14" s="5" t="n">
        <v>1318797</v>
      </c>
      <c r="D14" s="5" t="n">
        <v>11038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507</v>
      </c>
      <c r="B1" s="2" t="s">
        <v>1</v>
      </c>
      <c r="C1" s="2" t="s">
        <v>339</v>
      </c>
    </row>
    <row r="2" spans="1:3">
      <c r="B2" s="2" t="s">
        <v>508</v>
      </c>
      <c r="C2" s="2" t="s">
        <v>509</v>
      </c>
    </row>
    <row r="3" spans="1:3">
      <c r="A3" s="3" t="s">
        <v>510</v>
      </c>
    </row>
    <row r="4" spans="1:3">
      <c r="A4" s="4" t="s">
        <v>511</v>
      </c>
      <c r="B4" s="5" t="n">
        <v>1</v>
      </c>
    </row>
    <row r="5" spans="1:3">
      <c r="A5" s="4" t="s">
        <v>512</v>
      </c>
      <c r="B5" s="5" t="n">
        <v>0</v>
      </c>
    </row>
    <row r="6" spans="1:3">
      <c r="A6" s="4" t="s">
        <v>513</v>
      </c>
    </row>
    <row r="7" spans="1:3">
      <c r="A7" s="3" t="s">
        <v>510</v>
      </c>
    </row>
    <row r="8" spans="1:3">
      <c r="A8" s="4" t="s">
        <v>514</v>
      </c>
      <c r="B8" s="5" t="n">
        <v>1</v>
      </c>
      <c r="C8"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15</v>
      </c>
      <c r="B1" s="2" t="s">
        <v>1</v>
      </c>
      <c r="C1" s="2" t="s">
        <v>339</v>
      </c>
    </row>
    <row r="2" spans="1:3">
      <c r="B2" s="2" t="s">
        <v>2</v>
      </c>
      <c r="C2" s="2" t="s">
        <v>28</v>
      </c>
    </row>
    <row r="3" spans="1:3">
      <c r="A3" s="3" t="s">
        <v>216</v>
      </c>
    </row>
    <row r="4" spans="1:3">
      <c r="A4" s="4" t="s">
        <v>516</v>
      </c>
      <c r="B4" s="4" t="s">
        <v>409</v>
      </c>
      <c r="C4"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6"/>
  </cols>
  <sheetData>
    <row r="1" spans="1:6">
      <c r="A1" s="1" t="s">
        <v>517</v>
      </c>
      <c r="B1" s="2" t="s">
        <v>77</v>
      </c>
      <c r="D1" s="2" t="s">
        <v>1</v>
      </c>
      <c r="F1" s="2" t="s">
        <v>339</v>
      </c>
    </row>
    <row r="2" spans="1:6">
      <c r="B2" s="2" t="s">
        <v>2</v>
      </c>
      <c r="C2" s="2" t="s">
        <v>78</v>
      </c>
      <c r="D2" s="2" t="s">
        <v>2</v>
      </c>
      <c r="E2" s="2" t="s">
        <v>78</v>
      </c>
      <c r="F2" s="2" t="s">
        <v>518</v>
      </c>
    </row>
    <row r="3" spans="1:6">
      <c r="A3" s="3" t="s">
        <v>519</v>
      </c>
    </row>
    <row r="4" spans="1:6">
      <c r="A4" s="4" t="s">
        <v>428</v>
      </c>
      <c r="B4" s="7" t="n">
        <v>42000</v>
      </c>
      <c r="C4" s="7" t="n">
        <v>42000</v>
      </c>
      <c r="D4" s="7" t="n">
        <v>126000</v>
      </c>
      <c r="E4" s="7" t="n">
        <v>126000</v>
      </c>
    </row>
    <row r="5" spans="1:6">
      <c r="A5" s="4" t="s">
        <v>520</v>
      </c>
      <c r="E5" s="7" t="n">
        <v>5976000</v>
      </c>
    </row>
    <row r="6" spans="1:6">
      <c r="A6" s="4" t="s">
        <v>521</v>
      </c>
      <c r="D6" s="4" t="s">
        <v>522</v>
      </c>
    </row>
    <row r="7" spans="1:6">
      <c r="A7" s="4" t="s">
        <v>523</v>
      </c>
    </row>
    <row r="8" spans="1:6">
      <c r="A8" s="3" t="s">
        <v>519</v>
      </c>
    </row>
    <row r="9" spans="1:6">
      <c r="A9" s="4" t="s">
        <v>520</v>
      </c>
      <c r="F9" s="7" t="n">
        <v>1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8</v>
      </c>
    </row>
    <row r="3" spans="1:3">
      <c r="A3" s="4" t="s">
        <v>137</v>
      </c>
      <c r="C3" s="7" t="n">
        <v>18</v>
      </c>
    </row>
    <row r="4" spans="1:3">
      <c r="A4" s="4" t="s">
        <v>101</v>
      </c>
    </row>
    <row r="5" spans="1:3">
      <c r="A5" s="4" t="s">
        <v>138</v>
      </c>
      <c r="B5" s="7" t="n">
        <v>5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8</v>
      </c>
    </row>
    <row r="3" spans="1:3">
      <c r="A3" s="3" t="s">
        <v>140</v>
      </c>
    </row>
    <row r="4" spans="1:3">
      <c r="A4" s="4" t="s">
        <v>93</v>
      </c>
      <c r="B4" s="7" t="n">
        <v>-21069000</v>
      </c>
      <c r="C4" s="7" t="n">
        <v>-16132000</v>
      </c>
    </row>
    <row r="5" spans="1:3">
      <c r="A5" s="3" t="s">
        <v>141</v>
      </c>
    </row>
    <row r="6" spans="1:3">
      <c r="A6" s="4" t="s">
        <v>142</v>
      </c>
      <c r="B6" s="5" t="n">
        <v>166000</v>
      </c>
      <c r="C6" s="5" t="n">
        <v>152000</v>
      </c>
    </row>
    <row r="7" spans="1:3">
      <c r="A7" s="4" t="s">
        <v>143</v>
      </c>
      <c r="B7" s="5" t="n">
        <v>308000</v>
      </c>
      <c r="C7" s="5" t="n">
        <v>886000</v>
      </c>
    </row>
    <row r="8" spans="1:3">
      <c r="A8" s="4" t="s">
        <v>144</v>
      </c>
      <c r="B8" s="5" t="n">
        <v>-29000</v>
      </c>
    </row>
    <row r="9" spans="1:3">
      <c r="A9" s="4" t="s">
        <v>120</v>
      </c>
      <c r="B9" s="5" t="n">
        <v>131000</v>
      </c>
      <c r="C9" s="5" t="n">
        <v>249000</v>
      </c>
    </row>
    <row r="10" spans="1:3">
      <c r="A10" s="4" t="s">
        <v>87</v>
      </c>
      <c r="B10" s="5" t="n">
        <v>-369000</v>
      </c>
      <c r="C10" s="5" t="n">
        <v>214000</v>
      </c>
    </row>
    <row r="11" spans="1:3">
      <c r="A11" s="4" t="s">
        <v>89</v>
      </c>
      <c r="B11" s="5" t="n">
        <v>2379000</v>
      </c>
    </row>
    <row r="12" spans="1:3">
      <c r="A12" s="3" t="s">
        <v>145</v>
      </c>
    </row>
    <row r="13" spans="1:3">
      <c r="A13" s="4" t="s">
        <v>146</v>
      </c>
      <c r="B13" s="5" t="n">
        <v>-286000</v>
      </c>
      <c r="C13" s="5" t="n">
        <v>-13000</v>
      </c>
    </row>
    <row r="14" spans="1:3">
      <c r="A14" s="4" t="s">
        <v>33</v>
      </c>
      <c r="B14" s="5" t="n">
        <v>-878000</v>
      </c>
      <c r="C14" s="5" t="n">
        <v>-456000</v>
      </c>
    </row>
    <row r="15" spans="1:3">
      <c r="A15" s="4" t="s">
        <v>38</v>
      </c>
      <c r="B15" s="5" t="n">
        <v>323000</v>
      </c>
      <c r="C15" s="5" t="n">
        <v>60000</v>
      </c>
    </row>
    <row r="16" spans="1:3">
      <c r="A16" s="4" t="s">
        <v>39</v>
      </c>
      <c r="B16" s="5" t="n">
        <v>1861000</v>
      </c>
      <c r="C16" s="5" t="n">
        <v>-169000</v>
      </c>
    </row>
    <row r="17" spans="1:3">
      <c r="A17" s="4" t="s">
        <v>40</v>
      </c>
      <c r="B17" s="5" t="n">
        <v>-256000</v>
      </c>
      <c r="C17" s="5" t="n">
        <v>69000</v>
      </c>
    </row>
    <row r="18" spans="1:3">
      <c r="A18" s="4" t="s">
        <v>147</v>
      </c>
      <c r="B18" s="5" t="n">
        <v>-17719000</v>
      </c>
      <c r="C18" s="5" t="n">
        <v>-15140000</v>
      </c>
    </row>
    <row r="19" spans="1:3">
      <c r="A19" s="3" t="s">
        <v>148</v>
      </c>
    </row>
    <row r="20" spans="1:3">
      <c r="A20" s="4" t="s">
        <v>149</v>
      </c>
      <c r="B20" s="5" t="n">
        <v>-16092000</v>
      </c>
    </row>
    <row r="21" spans="1:3">
      <c r="A21" s="4" t="s">
        <v>150</v>
      </c>
      <c r="B21" s="5" t="n">
        <v>-66000</v>
      </c>
      <c r="C21" s="5" t="n">
        <v>-65000</v>
      </c>
    </row>
    <row r="22" spans="1:3">
      <c r="A22" s="4" t="s">
        <v>151</v>
      </c>
      <c r="B22" s="5" t="n">
        <v>-16158000</v>
      </c>
      <c r="C22" s="5" t="n">
        <v>-65000</v>
      </c>
    </row>
    <row r="23" spans="1:3">
      <c r="A23" s="3" t="s">
        <v>152</v>
      </c>
    </row>
    <row r="24" spans="1:3">
      <c r="A24" s="4" t="s">
        <v>153</v>
      </c>
      <c r="C24" s="5" t="n">
        <v>5976000</v>
      </c>
    </row>
    <row r="25" spans="1:3">
      <c r="A25" s="4" t="s">
        <v>154</v>
      </c>
      <c r="B25" s="5" t="n">
        <v>37125000</v>
      </c>
    </row>
    <row r="26" spans="1:3">
      <c r="A26" s="4" t="s">
        <v>155</v>
      </c>
      <c r="B26" s="5" t="n">
        <v>-2675000</v>
      </c>
    </row>
    <row r="27" spans="1:3">
      <c r="A27" s="4" t="s">
        <v>156</v>
      </c>
      <c r="B27" s="5" t="n">
        <v>5000</v>
      </c>
      <c r="C27" s="5" t="n">
        <v>15000</v>
      </c>
    </row>
    <row r="28" spans="1:3">
      <c r="A28" s="4" t="s">
        <v>157</v>
      </c>
      <c r="B28" s="5" t="n">
        <v>-5500000</v>
      </c>
    </row>
    <row r="29" spans="1:3">
      <c r="A29" s="4" t="s">
        <v>158</v>
      </c>
      <c r="B29" s="5" t="n">
        <v>12000000</v>
      </c>
    </row>
    <row r="30" spans="1:3">
      <c r="A30" s="4" t="s">
        <v>159</v>
      </c>
      <c r="B30" s="5" t="n">
        <v>40955000</v>
      </c>
      <c r="C30" s="5" t="n">
        <v>13973000</v>
      </c>
    </row>
    <row r="31" spans="1:3">
      <c r="A31" s="4" t="s">
        <v>160</v>
      </c>
      <c r="B31" s="5" t="n">
        <v>7078000</v>
      </c>
      <c r="C31" s="5" t="n">
        <v>-1232000</v>
      </c>
    </row>
    <row r="32" spans="1:3">
      <c r="A32" s="4" t="s">
        <v>161</v>
      </c>
      <c r="B32" s="5" t="n">
        <v>4180000</v>
      </c>
      <c r="C32" s="5" t="n">
        <v>1661000</v>
      </c>
    </row>
    <row r="33" spans="1:3">
      <c r="A33" s="4" t="s">
        <v>162</v>
      </c>
      <c r="B33" s="5" t="n">
        <v>11258000</v>
      </c>
      <c r="C33" s="5" t="n">
        <v>429000</v>
      </c>
    </row>
    <row r="34" spans="1:3">
      <c r="A34" s="3" t="s">
        <v>163</v>
      </c>
    </row>
    <row r="35" spans="1:3">
      <c r="A35" s="4" t="s">
        <v>164</v>
      </c>
      <c r="B35" s="5" t="n">
        <v>275000</v>
      </c>
    </row>
    <row r="36" spans="1:3">
      <c r="A36" s="4" t="s">
        <v>165</v>
      </c>
      <c r="B36" s="5" t="n">
        <v>52000</v>
      </c>
    </row>
    <row r="37" spans="1:3">
      <c r="A37" s="4" t="s">
        <v>166</v>
      </c>
      <c r="B37" s="5" t="n">
        <v>111718000</v>
      </c>
    </row>
    <row r="38" spans="1:3">
      <c r="A38" s="4" t="s">
        <v>167</v>
      </c>
      <c r="B38" s="5" t="n">
        <v>7684000</v>
      </c>
    </row>
    <row r="39" spans="1:3">
      <c r="A39" s="4" t="s">
        <v>168</v>
      </c>
      <c r="B39" s="7" t="n">
        <v>1000</v>
      </c>
    </row>
    <row r="40" spans="1:3">
      <c r="A40" s="4" t="s">
        <v>169</v>
      </c>
    </row>
    <row r="41" spans="1:3">
      <c r="A41" s="3" t="s">
        <v>152</v>
      </c>
    </row>
    <row r="42" spans="1:3">
      <c r="A42" s="4" t="s">
        <v>170</v>
      </c>
      <c r="C42" s="7" t="n">
        <v>798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33:25Z</dcterms:created>
  <dcterms:modified xmlns:dcterms="http://purl.org/dc/terms/" xmlns:xsi="http://www.w3.org/2001/XMLSchema-instance" xsi:type="dcterms:W3CDTF">2018-11-13T07:33:25Z</dcterms:modified>
</cp:coreProperties>
</file>